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Cash Flow" sheetId="5" state="visible" r:id="rId5"/>
    <sheet xmlns:r="http://schemas.openxmlformats.org/officeDocument/2006/relationships" name="Statement of Changes In Stockho" sheetId="6" state="visible" r:id="rId6"/>
    <sheet xmlns:r="http://schemas.openxmlformats.org/officeDocument/2006/relationships" name="Organization and Business Purpo" sheetId="7" state="visible" r:id="rId7"/>
    <sheet xmlns:r="http://schemas.openxmlformats.org/officeDocument/2006/relationships" name="Capitalization" sheetId="8" state="visible" r:id="rId8"/>
    <sheet xmlns:r="http://schemas.openxmlformats.org/officeDocument/2006/relationships" name="Summary of Significant Accounti" sheetId="9" state="visible" r:id="rId9"/>
    <sheet xmlns:r="http://schemas.openxmlformats.org/officeDocument/2006/relationships" name="Investments in Real Estate (Not" sheetId="10" state="visible" r:id="rId10"/>
    <sheet xmlns:r="http://schemas.openxmlformats.org/officeDocument/2006/relationships" name="Intangibles (Notes)" sheetId="11" state="visible" r:id="rId11"/>
    <sheet xmlns:r="http://schemas.openxmlformats.org/officeDocument/2006/relationships" name="Investment in Real Estate-Relat" sheetId="12" state="visible" r:id="rId12"/>
    <sheet xmlns:r="http://schemas.openxmlformats.org/officeDocument/2006/relationships" name="Accounts and Other Receivables " sheetId="13" state="visible" r:id="rId13"/>
    <sheet xmlns:r="http://schemas.openxmlformats.org/officeDocument/2006/relationships" name="Accounts Payable, Accrued Expen" sheetId="14" state="visible" r:id="rId14"/>
    <sheet xmlns:r="http://schemas.openxmlformats.org/officeDocument/2006/relationships" name="Mortgage Loans (Notes)"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Segment Reporting (Not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Capitalization (Tables)" sheetId="22" state="visible" r:id="rId22"/>
    <sheet xmlns:r="http://schemas.openxmlformats.org/officeDocument/2006/relationships" name="Investments in Real Estate (Tab" sheetId="23" state="visible" r:id="rId23"/>
    <sheet xmlns:r="http://schemas.openxmlformats.org/officeDocument/2006/relationships" name="Intangibles (Tables)" sheetId="24" state="visible" r:id="rId24"/>
    <sheet xmlns:r="http://schemas.openxmlformats.org/officeDocument/2006/relationships" name="Investment in Real Estate-Rel_2" sheetId="25" state="visible" r:id="rId25"/>
    <sheet xmlns:r="http://schemas.openxmlformats.org/officeDocument/2006/relationships" name="Accounts and Other Receivable_2" sheetId="26" state="visible" r:id="rId26"/>
    <sheet xmlns:r="http://schemas.openxmlformats.org/officeDocument/2006/relationships" name="Accounts Payable, Accrued Exp_2" sheetId="27" state="visible" r:id="rId27"/>
    <sheet xmlns:r="http://schemas.openxmlformats.org/officeDocument/2006/relationships" name="Mortgage Loans (Tables)" sheetId="28" state="visible" r:id="rId28"/>
    <sheet xmlns:r="http://schemas.openxmlformats.org/officeDocument/2006/relationships" name="Stockholder's Equity Stockholde" sheetId="29" state="visible" r:id="rId29"/>
    <sheet xmlns:r="http://schemas.openxmlformats.org/officeDocument/2006/relationships" name="Segment Reporting (Tables)" sheetId="30" state="visible" r:id="rId30"/>
    <sheet xmlns:r="http://schemas.openxmlformats.org/officeDocument/2006/relationships" name="Subsequent Events Subsequent Ev" sheetId="31" state="visible" r:id="rId31"/>
    <sheet xmlns:r="http://schemas.openxmlformats.org/officeDocument/2006/relationships" name="Organization and Business Pur_2" sheetId="32" state="visible" r:id="rId32"/>
    <sheet xmlns:r="http://schemas.openxmlformats.org/officeDocument/2006/relationships" name="Capitalization - Additional Inf" sheetId="33" state="visible" r:id="rId33"/>
    <sheet xmlns:r="http://schemas.openxmlformats.org/officeDocument/2006/relationships" name="Capitalization - Summary of Cla"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vestments in Real Estate (Det" sheetId="38" state="visible" r:id="rId38"/>
    <sheet xmlns:r="http://schemas.openxmlformats.org/officeDocument/2006/relationships" name="Investments in Real Estate Inve" sheetId="39" state="visible" r:id="rId39"/>
    <sheet xmlns:r="http://schemas.openxmlformats.org/officeDocument/2006/relationships" name="Investments in Real Estate Asse" sheetId="40" state="visible" r:id="rId40"/>
    <sheet xmlns:r="http://schemas.openxmlformats.org/officeDocument/2006/relationships" name="Intangibles (Details)" sheetId="41" state="visible" r:id="rId41"/>
    <sheet xmlns:r="http://schemas.openxmlformats.org/officeDocument/2006/relationships" name="Intangibles - Future Amortizati" sheetId="42" state="visible" r:id="rId42"/>
    <sheet xmlns:r="http://schemas.openxmlformats.org/officeDocument/2006/relationships" name="Investment in Real Estate-Rel_3" sheetId="43" state="visible" r:id="rId43"/>
    <sheet xmlns:r="http://schemas.openxmlformats.org/officeDocument/2006/relationships" name="Investment in Real Estate-Rel_4" sheetId="44" state="visible" r:id="rId44"/>
    <sheet xmlns:r="http://schemas.openxmlformats.org/officeDocument/2006/relationships" name="Investment in Real Estate-Rel_5" sheetId="45" state="visible" r:id="rId45"/>
    <sheet xmlns:r="http://schemas.openxmlformats.org/officeDocument/2006/relationships" name="Accounts and Other Receivable_3" sheetId="46" state="visible" r:id="rId46"/>
    <sheet xmlns:r="http://schemas.openxmlformats.org/officeDocument/2006/relationships" name="Accounts Payable, Accrued Exp_3" sheetId="47" state="visible" r:id="rId47"/>
    <sheet xmlns:r="http://schemas.openxmlformats.org/officeDocument/2006/relationships" name="Mortgage Loans (Details)" sheetId="48" state="visible" r:id="rId48"/>
    <sheet xmlns:r="http://schemas.openxmlformats.org/officeDocument/2006/relationships" name="Mortgage Loans - Schedule of Mo" sheetId="49" state="visible" r:id="rId49"/>
    <sheet xmlns:r="http://schemas.openxmlformats.org/officeDocument/2006/relationships" name="Mortgage Loans - Schedule of Fu" sheetId="50" state="visible" r:id="rId50"/>
    <sheet xmlns:r="http://schemas.openxmlformats.org/officeDocument/2006/relationships" name="Related Party Transactions - Ad" sheetId="51" state="visible" r:id="rId51"/>
    <sheet xmlns:r="http://schemas.openxmlformats.org/officeDocument/2006/relationships" name="Stockholder's Equity - Addition" sheetId="52" state="visible" r:id="rId52"/>
    <sheet xmlns:r="http://schemas.openxmlformats.org/officeDocument/2006/relationships" name="Stockholder's Equity - Schedule" sheetId="53" state="visible" r:id="rId53"/>
    <sheet xmlns:r="http://schemas.openxmlformats.org/officeDocument/2006/relationships" name="Stockholder's Equity - Common S" sheetId="54" state="visible" r:id="rId54"/>
    <sheet xmlns:r="http://schemas.openxmlformats.org/officeDocument/2006/relationships" name="Stockholder's Equity - Dividend" sheetId="55" state="visible" r:id="rId55"/>
    <sheet xmlns:r="http://schemas.openxmlformats.org/officeDocument/2006/relationships" name="Segment Reporting (Details)" sheetId="56" state="visible" r:id="rId56"/>
    <sheet xmlns:r="http://schemas.openxmlformats.org/officeDocument/2006/relationships" name="Subsequent Events - Distributio" sheetId="57" state="visible" r:id="rId57"/>
    <sheet xmlns:r="http://schemas.openxmlformats.org/officeDocument/2006/relationships" name="Subsequent Events - Additional " sheetId="58" state="visible" r:id="rId58"/>
    <sheet xmlns:r="http://schemas.openxmlformats.org/officeDocument/2006/relationships" name="Uncategorized Items - oak-20200" sheetId="59" state="visible" r:id="rId59"/>
  </sheets>
  <definedNames/>
  <calcPr calcId="124519" fullCalcOnLoad="1"/>
</workbook>
</file>

<file path=xl/sharedStrings.xml><?xml version="1.0" encoding="utf-8"?>
<sst xmlns="http://schemas.openxmlformats.org/spreadsheetml/2006/main" uniqueCount="584">
  <si>
    <t>Document and Entity Information</t>
  </si>
  <si>
    <t>3 Months Ended</t>
  </si>
  <si>
    <t>Mar. 31, 2020shares</t>
  </si>
  <si>
    <t>Document and Entity Information [Abstract]</t>
  </si>
  <si>
    <t>Document Type</t>
  </si>
  <si>
    <t>10-Q</t>
  </si>
  <si>
    <t>Amendment Flag</t>
  </si>
  <si>
    <t>false</t>
  </si>
  <si>
    <t>Document Period End Date</t>
  </si>
  <si>
    <t>Mar. 31,
		2020</t>
  </si>
  <si>
    <t>Document Fiscal Year Focus</t>
  </si>
  <si>
    <t>2020</t>
  </si>
  <si>
    <t>Document Fiscal Period Focus</t>
  </si>
  <si>
    <t>Q1</t>
  </si>
  <si>
    <t>Trading Symbol</t>
  </si>
  <si>
    <t>CK0001713407</t>
  </si>
  <si>
    <t>Entity Registrant Name</t>
  </si>
  <si>
    <t>OAKTREE REAL ESTATE INCOME TRUST, INC.</t>
  </si>
  <si>
    <t>Entity Central Index Key</t>
  </si>
  <si>
    <t>0001713407</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Entity Current Reporting Status</t>
  </si>
  <si>
    <t>Yes</t>
  </si>
  <si>
    <t>Balance Sheets - USD ($)</t>
  </si>
  <si>
    <t>Mar. 31, 2020</t>
  </si>
  <si>
    <t>Dec. 31, 2019</t>
  </si>
  <si>
    <t>Assets</t>
  </si>
  <si>
    <t>Real Estate Investments, Net</t>
  </si>
  <si>
    <t>SEC Schedule, 12-29, Real Estate Companies, Investment in Mortgage Loans on Real Estate</t>
  </si>
  <si>
    <t>Intangible Assets, Net (Excluding Goodwill)</t>
  </si>
  <si>
    <t>Cash and cash equivalents</t>
  </si>
  <si>
    <t>Restricted Cash, Current</t>
  </si>
  <si>
    <t>Accounts Receivable, Net, Current</t>
  </si>
  <si>
    <t>Other Assets, Current</t>
  </si>
  <si>
    <t>Total Assets</t>
  </si>
  <si>
    <t>Liabilities and Equity</t>
  </si>
  <si>
    <t>Notes Payable</t>
  </si>
  <si>
    <t>Due to Affiliate</t>
  </si>
  <si>
    <t>Below Market Lease, Net</t>
  </si>
  <si>
    <t>Accounts payable, accrued expenses and other liabilities</t>
  </si>
  <si>
    <t>Commitments and contingencies (Note 6)</t>
  </si>
  <si>
    <t>Mortgage Loans, Net</t>
  </si>
  <si>
    <t>Total Liabilities</t>
  </si>
  <si>
    <t>Stockholders' Equity</t>
  </si>
  <si>
    <t>Preferred stock, $0.01 par value per share, 50,000,000 shares authorized; no shares issued nor outstanding at January 10, 2018 and June 30, 2018, respectively</t>
  </si>
  <si>
    <t>Common stock, $0.01 par value per share, 1,000,000,000 shares authorized; 20,000 shares issued and outstanding at January 10, 2018 and June 30, 2018, respectively</t>
  </si>
  <si>
    <t>Additional Paid in Capital, Common Stock</t>
  </si>
  <si>
    <t>Accumulated deficit</t>
  </si>
  <si>
    <t>Noncontrolling Interest in Variable Interest Entity</t>
  </si>
  <si>
    <t>Total Stockholders' Equity</t>
  </si>
  <si>
    <t>Stockholders' Equity, Including Portion Attributable to Noncontrolling Interest</t>
  </si>
  <si>
    <t>Total Liabilities and Stockholders' Equity</t>
  </si>
  <si>
    <t>Variable Interest Entity, Primary Beneficiary [Member]</t>
  </si>
  <si>
    <t>Intangible Liabilities, Net</t>
  </si>
  <si>
    <t>Balance Sheets (Parenthetical) - $ / shares</t>
  </si>
  <si>
    <t>Mar. 31, 2019</t>
  </si>
  <si>
    <t>Jan. 10, 2018</t>
  </si>
  <si>
    <t>Statement of Financial Position [Abstract]</t>
  </si>
  <si>
    <t>Preferred stock, par value (in dollars per share)</t>
  </si>
  <si>
    <t>Preferred stock, shares authorized (in shares)</t>
  </si>
  <si>
    <t>Preferred stock, shares issued (in shares)</t>
  </si>
  <si>
    <t>Preferred stock, outstanding (in shares)</t>
  </si>
  <si>
    <t>Common stock, par value (in dollars per share)</t>
  </si>
  <si>
    <t>Common stock, shares authorized (in shares)</t>
  </si>
  <si>
    <t>Common stock, shares issued (in shares)</t>
  </si>
  <si>
    <t>Common stock, outstanding (in shares)</t>
  </si>
  <si>
    <t>Statement of Operations - USD ($)</t>
  </si>
  <si>
    <t>Revenues</t>
  </si>
  <si>
    <t>Operating Leases, Income Statement, Lease Revenue</t>
  </si>
  <si>
    <t>Other Operating Income</t>
  </si>
  <si>
    <t>Total revenues</t>
  </si>
  <si>
    <t>Expenses</t>
  </si>
  <si>
    <t>Operating Expenses</t>
  </si>
  <si>
    <t>General and administrative expenses</t>
  </si>
  <si>
    <t>Management Fee Expense</t>
  </si>
  <si>
    <t>Performance Participation Allocation Expense</t>
  </si>
  <si>
    <t>Depreciation, Depletion and Amortization</t>
  </si>
  <si>
    <t>Total expenses</t>
  </si>
  <si>
    <t>Investment Company, Fee Waived</t>
  </si>
  <si>
    <t>Costs and Expenses, Net</t>
  </si>
  <si>
    <t>Interest, Loans, Real Estate</t>
  </si>
  <si>
    <t>Interest Expense</t>
  </si>
  <si>
    <t>Unrealized Gain (Loss) on Investments</t>
  </si>
  <si>
    <t>Other Nonoperating Income (Expense)</t>
  </si>
  <si>
    <t>Net Income (Loss), Including Portion Attributable to Noncontrolling Interest</t>
  </si>
  <si>
    <t>Net Income (Loss) Attributable to Noncontrolling Interest</t>
  </si>
  <si>
    <t>Net Income (Loss) Attributable to Parent</t>
  </si>
  <si>
    <t>Loss per share (basic and diluted):</t>
  </si>
  <si>
    <t>Net loss per share (in dollars per share)</t>
  </si>
  <si>
    <t>Weighted average number of shares outstanding (in shares)</t>
  </si>
  <si>
    <t>Statement Cash Flow - USD ($)</t>
  </si>
  <si>
    <t>Interest Paid, Excluding Capitalized Interest, Operating Activities</t>
  </si>
  <si>
    <t>Accrued Distributions</t>
  </si>
  <si>
    <t>Accrued Stockholder Servicing Fee</t>
  </si>
  <si>
    <t>Accrued Offering Costs</t>
  </si>
  <si>
    <t>Distributions Reinvested</t>
  </si>
  <si>
    <t>Operating activities:</t>
  </si>
  <si>
    <t>Net loss</t>
  </si>
  <si>
    <t>Depreciation</t>
  </si>
  <si>
    <t>Amortization of Intangible Assets</t>
  </si>
  <si>
    <t>Restricted Stock or Unit Expense</t>
  </si>
  <si>
    <t>Amortization of Other Deferred Charges</t>
  </si>
  <si>
    <t>Accretion (Amortization) of Discounts and Premiums, Investments</t>
  </si>
  <si>
    <t>Changes in assets and liabilities:</t>
  </si>
  <si>
    <t>Increase in accounts payable, accrued expenses and other liabilities</t>
  </si>
  <si>
    <t>Increase (Decrease) in Due to Affiliates, Current</t>
  </si>
  <si>
    <t>Increase (Decrease) in Other Operating Assets</t>
  </si>
  <si>
    <t>Increase (Decrease) in Accounts and Other Receivables</t>
  </si>
  <si>
    <t>Net cash used in operating activities</t>
  </si>
  <si>
    <t>Payments to Acquire Real Estate</t>
  </si>
  <si>
    <t>Payments to Acquire Loans Held-for-investment</t>
  </si>
  <si>
    <t>Payments for Tenant Improvements</t>
  </si>
  <si>
    <t>Net Cash Provided by (Used in) Investing Activities</t>
  </si>
  <si>
    <t>Proceeds from (Repayments of) First Mortgage Bond</t>
  </si>
  <si>
    <t>Proceeds from Lines of Credit</t>
  </si>
  <si>
    <t>Payments of Offering Costs</t>
  </si>
  <si>
    <t>Payments of Capital Distribution</t>
  </si>
  <si>
    <t>Payments of Financing Costs</t>
  </si>
  <si>
    <t>Distributions To Non Controlling Interests</t>
  </si>
  <si>
    <t>Proceeds From Noncontrolling Interests</t>
  </si>
  <si>
    <t>Net Cash Provided by (Used in) Financing Activities</t>
  </si>
  <si>
    <t>Cash, Cash Equivalents, Restricted Cash and Restricted Cash Equivalents, Period Increase (Decrease), Including Exchange Rate Effect</t>
  </si>
  <si>
    <t>Total decrease in cash and cash-equivalents</t>
  </si>
  <si>
    <t>Cash, Cash Equivalents, Restricted Cash and Restricted Cash Equivalents</t>
  </si>
  <si>
    <t>Cash and cash-equivalents and restricted cash, beginning of period</t>
  </si>
  <si>
    <t>Cash and cash-equivalents and restricted cash, end of period</t>
  </si>
  <si>
    <t>Cash and cash-equivalents at beginning of period</t>
  </si>
  <si>
    <t>Cash and cash-equivalents at end of period</t>
  </si>
  <si>
    <t>Statement of Changes In Stockholders' Equity Statement - USD ($)</t>
  </si>
  <si>
    <t>Total</t>
  </si>
  <si>
    <t>Common Class S- [Member]</t>
  </si>
  <si>
    <t>Common Class T- [Member]</t>
  </si>
  <si>
    <t>Common Class D [Member]</t>
  </si>
  <si>
    <t>Common Class I- [Member]</t>
  </si>
  <si>
    <t>Common Stock [Member]</t>
  </si>
  <si>
    <t>Common Stock [Member]Common Class S- [Member]</t>
  </si>
  <si>
    <t>Common Stock [Member]Common Class T- [Member]</t>
  </si>
  <si>
    <t>Common Stock [Member]Common Class D [Member]</t>
  </si>
  <si>
    <t>Common Stock [Member]Common Class I- [Member]</t>
  </si>
  <si>
    <t>Additional Paid-in Capital [Member]</t>
  </si>
  <si>
    <t>Additional Paid-in Capital [Member]Common Class S- [Member]</t>
  </si>
  <si>
    <t>Additional Paid-in Capital [Member]Common Class I- [Member]</t>
  </si>
  <si>
    <t>Retained Earnings [Member]</t>
  </si>
  <si>
    <t>Parent [Member]</t>
  </si>
  <si>
    <t>Parent [Member]Common Class I- [Member]</t>
  </si>
  <si>
    <t>Noncontrolling Interest [Member]</t>
  </si>
  <si>
    <t>Beginning Balance (in shares) at Dec. 31, 2018</t>
  </si>
  <si>
    <t>Beginning Balance at Dec. 31, 2018</t>
  </si>
  <si>
    <t>Increase (Decrease) in Stockholders' Equity [Roll Forward]</t>
  </si>
  <si>
    <t>Share-based Compensation Arrangement by Share-based Payment Award, Options, Grants in Period, Net of Forfeitures</t>
  </si>
  <si>
    <t>Ending Balance at Mar. 31, 2019</t>
  </si>
  <si>
    <t>Ending Balance (in shares) at Mar. 31, 2019</t>
  </si>
  <si>
    <t>Beginning Balance (in shares) at Dec. 31, 2019</t>
  </si>
  <si>
    <t>Beginning Balance at Dec. 31, 2019</t>
  </si>
  <si>
    <t>Stock Issued During Period, Shares, Share-based Compensation, Net of Forfeitures</t>
  </si>
  <si>
    <t>Stock Issued During Period, Value, Share-based Compensation, Net of Forfeitures</t>
  </si>
  <si>
    <t>Distribution reinvestments</t>
  </si>
  <si>
    <t>Common stock issued</t>
  </si>
  <si>
    <t>Stock Issued During Period, Value, New Issues</t>
  </si>
  <si>
    <t>Increase from Contributions</t>
  </si>
  <si>
    <t>Decrease from Distributions</t>
  </si>
  <si>
    <t>Decrease From Redemptions, Shares</t>
  </si>
  <si>
    <t>Decrease From Redemptions</t>
  </si>
  <si>
    <t>Adjustments to Additional Paid in Capital, Stock Issued, Issuance Costs</t>
  </si>
  <si>
    <t>Ending Balance at Mar. 31, 2020</t>
  </si>
  <si>
    <t>Ending Balance (in shares) at Mar. 31, 2020</t>
  </si>
  <si>
    <t>Organization and Business Purpose</t>
  </si>
  <si>
    <t>Organization, Consolidation and Presentation of Financial Statements [Abstract]</t>
  </si>
  <si>
    <t>Organization and Business Purpose Oaktree Real Estate Income Trust, Inc. (the “Company”) was formed on July 27, 2017 as a Maryland corporation and intends to maintain its qualification as a real estate investment trust (“REIT”) for U.S. federal income tax purposes. The Company seeks to invest primarily in well-located, high quality commercial real estate assets that generate strong current cash flow and could further appreciate in value through moderate leasing and repositioning strategies. Moreover, to a lesser extent, the Companys invests in real estate-related investments, including private loans and traded real estate-related securities that will help maintain liquidity. The Company is externally managed by Oaktree Fund Advisors, LLC (the “Adviser”), an affiliate of Oaktree Capital Management, L.P. On January 9, 2018, the Company was capitalized with a $200,000 investment by an affiliate of the Adviser. The Company has registered with the Securities and Exchange Commission, (the "SEC"), an offering of up to $1,600,000,000 in shares in its primary offering and up to $400,000,000 in shares pursuant to its distribution reinvestment plan (the “Offering”). The Company is selling any combination of the four classes of shares of its common stock, Class T shares, Class S shares, Class D shares and Class I shares, with a dollar value up to the maximum offering amount. The share classes have different upfront selling commissions and ongoing stockholder servicing fees. As of December 6, 2019, the Company had satisfied the minimum offering requirement and the Company’s board of directors had authorized the release of proceeds from escrow. As of such date, the escrow agent released gross proceeds of approximately $150.0 million (including approximately $86.9 million that was funded by Oaktree) to the Company in connection with the sale of shares of the Company’s common stock. The purchase price per share for each class of common stock in the Offering will vary and will generally equal the Company’s prior month’s net asset value (“NAV”) per share, as determined monthly, plus applicable upfront selling commissions and dealer manager fees. As of March 31, 2020, the Company owned four investments in real estate, two investments in real estate-related loans and six investments in floating-rate commercial mortgage backed securities ("CMBS").</t>
  </si>
  <si>
    <t>Capitalization</t>
  </si>
  <si>
    <t>Capitalization, Long-term Debt and Equity [Abstract]</t>
  </si>
  <si>
    <t xml:space="preserve">Capitalization As of March 31, 2020 , the Company was authorized to issue up to 1,000,000,000 shares of common stock. On April 11, 2018, the Company amended and restated its charter to authorize the following classes of common stock: Classification No. of Authorized Shares Par Value Per Share Preferred stock 50,000,000 $ 0.01 Class T common stock 250,000,000 $ 0.01 Class S common stock 250,000,000 $ 0.01 Class D common stock 250,000,000 $ 0.01 Class I common stock 250,000,000 $ 0.01 1,050,000,000 </t>
  </si>
  <si>
    <t>Summary of Significant Accounting Policies</t>
  </si>
  <si>
    <t>Accounting Policies [Abstract]</t>
  </si>
  <si>
    <t xml:space="preserve">Summary of Significant Accounting Policies 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19, or any other future period. The Company consolidates entities in which it retains a controlling financial interest or entities that meet the definition of a variable interest entity (“VIE”) for which it is deemed to be the primary beneficiary. In performing an analysis of whether it is the primary beneficiary, at initial investment and at each quarterly reporting period, the Company considers whether it individually has the power to direct the activities of the VIE that most significantly affect the entity’s economic performance and also has the obligation to absorb losses or the right to receive benefits of the VIE that could potentially be significant to the VIE. The determination of whether an entity is a VIE, and whether the Company is the primary beneficiary, involves significant judgments, including the determination of which activities most significantly affect the entity’s performance, estimates about the current and future fair values and performance of assets held by the entity and/or general market conditions. If an entity is determined to be a VIE, the Company evaluates whether it is the primary beneficiary. The primary beneficiary analysis is a qualitative analysis based on power and benefits. The Company consolidates a VIE if it has both power and benefits - that is, (i) the power to direct the activities of a VIE that most significantly influence the VIE’s economic performance, and (ii) the obligation to absorb losses of the VIE that could potentially be significant to the VIE, or the right to receive benefits from the VIE that potentially could be significant to the VIE. The Company consolidates all VIEs for which it is the primary beneficiary, including the Company’s joint ventures with TruAmerica Multifamily, LLC (“TruAmerica”), Hines Interests Limited Partnership ("Hines"), Holland Partner Group ("Holland") and Waterford Property Company ("Waterford") to hold the Anzio Apartments, Two Liberty Center, Ezlyn and Lakes at West Covina properties, respectively (see Note 4). As of March 31, 2020, the total assets and liabilities of the Company's consolidated VIEs, were $278.1 million and $190.1 million , respectively. Such amounts are included on the Company's Consolidated Balance Sheets. For each of our Company's consolidated VIEs, certain assets are pledged as collateral for specific obligations of the VIE. There are no creditors or other partners of the Company's consolidated VIEs that have recourse to its general credit. The Company's maximum exposure to the Company's consolidated VIEs is limited to the Company's variable interests in each VIE. If a legal entity fails to meet any of the three characteristics of a VIE (due to insufficiency of equity, existence of non-substantive voting rights, or lack of a controlling financial interest), the Company then evaluates such entity under the voting model. Under the voting model, the Company consolidates the entity if it determines that it, directly or indirectly, has greater than 50% of the voting rights and that other equity holders do not have substantive participating rights. If the Company has a variable interest in a VIE but is not the primary beneficiary, or if the Company has the ability to exercise significant influence over a voting interest entity but does not have control, it accounts for its investment using the equity method of accounting. COVID-19 During the three months ended March 31, 2020, the global outbreak of a new strain of coronavirus known as COVID-19 has been declared a pandemic. This outbreak continues to adversely impact global commercial activity and has contributed to significant uncertainty and volatility in financial markets. The global impact of the outbreak has been rapidly evolving, and as cases of the virus have continued to be identified in additional countries, many countries have reacted by instituting businesses quarantine, shelter in place orders, restrictions on travel, and limiting significantly operations of non-essential businesses in an effort to flatten the infection curve and relieve stress on local healthcare systems. Among other effects, these actions are creating a disruption in global supply chains, a reduction in purchases by consumers, significantly increased unemployment, a demand shock in oil prices and adversely impacting a number of industries directly, such as transportation, hospitality and entertainment. The outbreak is expected to have a continued adverse impact on economic and market conditions and to trigger a period of global economic slowdown with no known duration. The rapid development and fluidity of this situation is without precedent in modern history and the ultimate adverse impact of the novel coronavirus at this time is unknown. Nevertheless, the novel coronavirus presents material uncertainty and risk with respect to the Company’s performance and financial results, such as the potential negative impact to occupancy, results of operations or market values of the Company's properties, increased costs of operations, increased risk of defaults in its portfolio of real estate debt investments, decreased availability of financing arrangements, changes in law and/or regulation, and uncertainty regarding government and regulatory policy. The Company is unable to estimate the impact the novel coronavirus will have on its financial results at this time. Investments in Real Estate The Company evaluates each real estate acquisition to determine whether the integrated set of acquired assets and activities meets the definition of a business. Generally, acquisitions of real estate or in-substance real estate are not expected to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When evaluating acquired service or management contracts, the Company considers the nature of the services performed, the terms of the contract relative to similar arm’s length contracts, and the availability of comparable service providers in evaluating whether the acquired contract constitutes a substantive process. The acquisitions of Anzio Apartments, Two Liberty Center, Ezlyn and Lakes at West Covina properties were accounted for as asset acquisitions because substantially all of the fair value was concentrated in the land, buildings and related intangible assets. For acquisitions of real estate and in-substance real estate that are accounted for as business combinations, the Company recognizes the assets acquired (including the intangible value of acquired above- or below-market leases, acquired in-place leases, tenant relationships and other intangible assets or liabilities), liabilities assumed, noncontrolling interests, and previously existing ownership interests, if any, at fair value as of the acquisition date. Any excess (deficit) of the consideration transferred relative to the fair value of the net assets acquired is recognized as goodwill (bargain purchase gain). In business combinations, the preliminary purchase price allocation may be subject to change based upon additional information about facts and circumstances that existed as of the acquisition date, with such measurement period extending no later than 12 months from the acquisition date. Acquisition costs related to business combinations are expensed as incurred. Acquisitions of real estate and in-substance real estate that do not meet the definition of a business are accounted for as asset acquisitions. The accounting model for asset acquisitions is similar to the accounting model for business combinations except that the consideration transferred (including acquisition costs) is allocated to the acquired assets and assumed liabilities on a relative fair value basis. As a result, asset acquisitions do not result in the recognition of goodwill or a bargain purchase gain. The results of operations of acquired properties are included in the Company’s results of operations from the respective dates of acquisition. Estimates of future cash flows used to estimate the fair values of identifiable assets acquired and liabilities assumed are based upon a number of factors including the property’s historical operating results, known and anticipated trends, and market and economic conditions. Values of buildings and improvements are determined on an as-if-vacant basis. The estimated fair value of acquired in-place leases include the costs the Company would have incurred to lease the properties to their occupancy levels at the date of acquisition. Such estimates include the fair value of leasing commissions, legal costs and other direct costs that would be incurred to lease the properties to such occupancy levels. The Company evaluates avoided costs over the time period over which occupancy levels at the date of acquisition would be achieved had the property been acquired vacant. Such evaluation includes an estimate of the net market-based rental revenues and net operating costs (primarily consisting of real estate taxes, insurance and utilities) that would be incurred during the lease-up period. Acquired in-place leases are amortized over the remaining lease terms as a component of depreciation and amortization expense. For acquired in-place leases, above- and below-market lease values are recorded based on the present value (using an interest rate that reflects the risks associated with the lease acquired) of the difference between the contractual amounts to be paid pursuant to the in-place leases and management’s estimate of fair market value lease rates for the corresponding in-place leases. The values of acquired above- and below-market leases are amortized over the terms of the related leases and recognized as either increases (for below-market leases) or decreases (for above-market leases) to rental revenue. Should a tenant terminate its lease, the unamortized portion of the in-place lease value is charged to amortization expense and the unamortized portion of the above- or below-market lease value is charged to rental revenue. Expenditures that improve or extend the life of an acquired property are capitalized and depreciated over their estimated useful life. Expenditures for ordinary maintenance and repairs are expensed as incurred.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40 years Building and improvements 5-10 years Furniture, fixtures and equipment 1-7 years Tenant improvements Shorter of estimated useful life or lease term In-place lease intangibles Over lease term Above and below market leases Over lease term Lease origination costs Over lease term The Company reviews its real estate portfolio on a periodic basis to ascertain if there are any indicators of impairment in the carrying values of any of its real estate assets, including deferred costs and intangibles, in order to determine if there is any need for an impairment charge. In reviewing the portfolio, the Company examines the type of asset, the economic situation in the area in which the asset is located, the economic situation in the industry in which the tenant is involved and the timeliness of the payments made by the tenant under its lease, as well as any current correspondence that may have been had with the tenant, including property inspection reports. For each real estate asset for which indicators of impairment are identified, the Company performs a recoverability analysis that compares future undiscounted cash flows expected to result from the use and eventual disposition of the asset to its carrying value. If the undiscounted cash flow analysis yields an amount which is less than the assets’ carrying amount, an impairment loss will be recorded equal to the amount by which the carrying value of the asset exceeds its estimated fair value. The estimated fair value is determined using a discounted cash flow model of the expected future cash flows through the useful life of the property. Real estate assets that are expected to be disposed of are valued at the lower of carrying amount or fair value less costs to sell on an individual asset basis. As of March 31, 2020, the Company had not identified any indicators of impairment with respect to its real estate portfolio. Investments in Real Estate-Related Loans and Securities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are recognized as additional interest income. Loans that are past due 90 days or more as to principal or interest, or where reasonable doubt exists as to timely collection, are generally considered nonperforming and placed on nonaccrual. Interest receivable is reversed against interest income when loans are placed on nonaccrual status. Interest collected on a nonaccrual loan is either recognized as income on a cash basis or applied as a reduction to the loan’s carrying value, depending on the ultimate collectability of the loan. Loans may be restored to accrual status when all principal and interest are current and full repayment of the remaining contractual principal and interest are reasonably assured. Loans are considered to be impaired when it is probable that the Company will not be able to collect all amounts due in accordance with contractual terms, including consideration of the underlying collateral value. As of March 31, 2020, each of the Company’s real-estate related loans was performing in accordance with its contractual terms and management has not established an allowance for loan losses. Use of Estimates The preparation of the financial statements in conformity with GAAP requires management to make estimates and assumptions that affect the reported amounts of assets and liabilities and disclosures of contingent assets and liabilities and accrued expenses at the date of the balance sheet. The Company believes the estimates and assumptions underlying the consolidated financial statements are reasonable and supportable based on the information available as of March 31, 2020. However uncertainty over the ultimate impact COVID-19 will have on the global economy and the Company’s business makes any estimates and assumptions as of March 31, 2020 inherently less certain than they would be absent the current and potential impacts of COVID-19. Actual results could differ from those estimates. Revenue Recognition Rental revenue primarily consists of base rent arising from tenant leases at the Company’s properties. Rental revenue is recognized on a straight-line basis over the life of the lease, including any rent steps or abatement provisions. The Company begins to recognize revenue upon the acquisition of the related property or when a tenant takes possession of the leased space. Other rental revenues include amounts due from tenants for costs related to common area maintenance, real estate taxes, and other recoverable costs included in lease agreements. The Company recognizes the reimbursement of such costs incurred as tenant reimbursement income. The Company periodically reviews tenant receivables and unbilled rent receivables to determine whether they are collectible. In making this determination, the Company considers each tenant’s payment history and financial condition. If a receivable is deemed to be uncollectible, the Company will either reserve for the receivable through an allowance, or write-off the receivable.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Restricted Cash As of March 31, 2020, restricted cash of $4.4 million consisted of $3.4 million for construction reserves, $0.3 million of security deposits and $0.7 million for real estate taxes. As of December 31, 2019, restricted cash of $0.7 million consisted of $0.1 million for construction reserves, $0.2 million of security deposits and $0.4 million for real estate taxes. Deferred Charges The Company’s deferred charges include financing and leasing costs. Deferred financing costs include legal, structuring, and other loan costs incurred by the Company for its financing agreements. Deferred financing costs related to the Company’s mortgage notes and term loans are recorded as an offset to the related liability and amortized over the term of the applicable financing instruments. Deferred financing costs related to the Company’s revolving credit facilities and affiliate line of credit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 Derivative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recognizes all derivatives as either assets or liabilities in the Consolidated Balance Sheets and measures those instruments at fair value. When the Company enters into a derivative contract, it may or may not elect to designate the derivative as a hedging instrument and apply hedge accounting as part of its overall risk management strategy. In other situations, when a derivative does not qualify for hedge accounting or when the derivative and the hedged item are both recorded in current-period earnings and thus deemed to be economic hedges, hedge accounting is not applied. Freestanding derivatives are financial instruments that the Company enters into as part of its overall risk management strategy but do not utilize hedge accounting. These financial instruments may include interest-rate swaps and other derivative contracts. As of March 31, 2020, the Company had one interest rate swap contract, which is accounted for as a freestanding derivative and changes in fair value are recorded in current-period earnings. Non-Controlling Interests Non-controlling interests of $6,299,046 as of March 31, 2020 represent interests held by TruAmerica, Hines, Holland and Waterford, our joint venture partners in Anzio Apartments, Two Liberty Center, Ezlyn and Lakes at West Covina, respectively. Non-controlling interests of $5,348,012 as of December 31, 2019 represent interests held by TruAmerica, Hines and Holland, our joint venture partners in Anzio Apartments, Two Liberty Center and Ezlyn, respectively. 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arrying values of cash and cash equivalents, restricted cash, accounts receivable and other receivables, accounts payable, accrued liabilities and other liabilities approximate fair value because of the short-term nature of these instruments and falls under the Level 2 hierarchy. The estimated fair values of the Company's real estate-related loan, mortgage loan and line of credit approximate their fair values since they bear interest at floating rates and were recently originated and falls under the Level 2 hierarchy. The Company's derivative is classified as Level 2 and its fair value is derived from estimated values obtained from observable market data for similar instruments. The Company uses significant judgement to estimate fair values of investments in real estate, and other intangible assets. In estimating their values, the Company considers significant unobservable inputs such as estimated cash flow projections that utilize appropriate discount and capitalization rates and available comparable market information. Estimates of future cash flows are based on a number of factors, including the historical operating results, known and anticipated trends, and market/economic conditions that may affect the property. These inputs are Level 3 inputs. As of March 31, 2020, the Company’s $22.4 million of investments in CMBS were classified as Level 2. Valuation of assets measured at fair value The Company elected the fair value option for its investments in commercial mortgage backed securities ("CMBS"). As such, any unrealized gains or losses on its investments in CMBS are recorded as a component of unrealized gains or losses on the investments on the Consolidated Statements of Operations. The Company determines the fair value of its CMBS utilizing third-party pricing service providers and broker-dealer quotations on the basis of last available bid pric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deal collateral performance such as prepayment speeds and default rates, as available. Income Taxes The Company intends to make an election to be taxed as a REIT under Sections 856 through 860 of the Internal Revenue Code of 1986, as amended, commencing with its taxable year ending December 31, 2019. If the Company qualifies for taxation as a REIT, the Company generally will not be subject to federal corporate income tax to the extent it distributes 90% of its taxable income to its stockholders. Any deferred tax assets arising from the Company's taxable loss carryforwards during periods prior to making a REIT election have been fully reserved, since it is unlikely such benefits will be realized. REITs are subject to a number of other organizational and operational requirements. Even if the Company qualifies for taxation as a REIT, it may be subject to certain state and local taxes on its income and property, and federal income and excise taxes on its undistributed income. Organization and Offering Expenses As of March 31, 2020 and December 31, 2019, the Adviser and its affiliates had incurred approximately $5.1 million of organization and offering expenses on our behalf, which were reimbursable only if we broke escrow for our Offering. On December 6, 2019, the date on which we broke escrow for our Offering, the Company accrued approximately $0.9 million of organization expenses and $4.2 million of offering expenses payable to the Adviser, which will be reimbursed ratably over a 60 month period beginning on December 6, 2020, the first anniversary of the date we broke escrow for our Offering. Organizational expenses are expensed as incurred and offering expenses are reflected as a reduction of additional paid-in capital as such amounts will be reimbursed to the Adviser or its affiliates from the gross proceeds of the Offering. Any amount due to the Adviser but not paid are recognized as a liability on the balance sheet. Earnings Per Share Nonvested share-based payment awards that contain non-forfeitable rights to dividends are participating securities and, therefore, are included in the computation of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in the computation of diluted EPS by using the more dilutive of the two-class method or treasury stock method. Any anti-dilutive securities are excluded from the diluted EPS calculation. For the three months ended March 31, 2020 and March 31, 2019, there were no dilutive common stock equivalents as the Company incurred net losses for each period. Segment Reporting The Company operates in three reportable segments: multifamily properties, office properties and real estate-related loans and securities. The Company allocates resources and evaluates results based on the performance of each segment individually. The Company believes that segment net operating income is the key performance metric that captures the unique operating characteristics of each segment. Share-Based Compensation Equity-classified stock awards granted to employees and non-employees that have a service condition are measured at fair value at date of grant and re-measured at fair value only upon a modification of the award. The Company recognizes compensation expense on a straight-line basis over the requisite service period of each award, with the amount of compensation expense recognized at the end of a reporting period at least equal the portion of fair value of the respective award at grant date or modification date, as applicable, that has vested through that date. Compensation expense, which is adjusted for actual forfeitures upon occurrence, is included as a component of general and administrative expense on the statements of operations. Recent Accounting Pronouncements In February 2016, the FASB issued a new leasing standard which requires lessees to clarify leases as either finance or operating leases based on certain criteria and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e standard also eliminates current real estate-specific provisions and changes initial direct costs and lease executory costs for all entities. The new guidance will require lessees and lessors to capitalize, as initial direct costs, only those costs that are incurred due to the execution of a lease, with any other costs incurred, including allocated indirect costs, expensed as incurred. In addition, the new standard requires that lease and nonlease components of a contract be bifurcated, with nonlease components (including reimbursements for real estate taxes, utilities, insurance and other common area maintenance and other executory costs) subject to the new revenue recognition standard effective upon adoption of the new leasing standard. In July 2018, the FASB issued an amendment to the leasing standard that allows lessors to elect, as a practical expedient, not to allocate the total consideration in a contract to lease and non-lease components based on their relative standalone selling prices. Rather, this practical expedient allows lessors to elect to account for the combined component as an operating lease if (i) the timing and pattern of transfer of the lease component and nonlease component(s) are the same; (ii) the lease component would be classified as an operating lease if accounted for separately; and (iii) the lease component is the predominant component of the arrangement. If we elect this practical expedient subsequent to adoption, tenant recoveries and other components that would otherwise qualify as non-lease components would be accounted for as lease components and recognized in rental revenues. The amendment also provided an optional transition method to make the initial application date of the new lease standard the date of adoption, with a cumulative-effect adjustment recognized to the opening balance of retained earnings. Consequently, for an entity that elects the optional transition method, the entity’s reporting and disclosures for comparative historical periods presented in the financial statements will continue to be in accordance </t>
  </si>
  <si>
    <t>Investments in Real Estate (Notes)</t>
  </si>
  <si>
    <t>Real Estate Properties [Line Items]</t>
  </si>
  <si>
    <t>Real Estate Owned [Text Block]</t>
  </si>
  <si>
    <t>Investments in Real Estate As of March 31, 2020 and December 31, 2019, investments in real estate, net, consisted of the following: March 31, 2020 December 31, 2019 Building and building improvements $ 226,651,697 $ 199,478,457 Land 24,081,716 19,667,140 Tenant improvements 8,739,941 4,314,057 Furniture, fixtures and equipment 2,778,415 2,749,914 Accumulated depreciation (4,999,352 ) (2,865,137 ) Investments in real estate, net $ 257,252,417 $ 223,344,431 On February 14, 2020, the Company partnered with Waterford Property Company (“Waterford”) through a joint venture (the “Lakes Joint Venture”) to acquire a fee simple interest in Lakes at West Covina (the “Lakes”), a four story, two building office complex located in West Covina, California, for $40.9 million (exclusive of closing costs). The Lakes Joint Venture acquired the Lakes through a combination of $27.9 million of property-level debt from Wells Fargo Bank, N.A. and equity of $16.6 million funded from the Lakes Joint Venture (consisting of $15.7 million funded by the Company and $0.8 million funded by Waterford). Neither Waterford nor the seller of the Lakes are affiliates of the Company or its sponsor. During 2019, the Company, through 3 joint ventures, purchased Anzio Apartments (the Anzio Apartments), a multifamily asset located in Lawrenceville, Georgia, for $59.2 million (excluding closing costs), Two Liberty Center (the “Two Liberty Center”), a class “A” office asset located in Ballston, Virginia, for $91.2 million (excluding closing costs), and Ezlyn (the “Ezlyn”), a multifamily asset located in Westminster, Colorado for $81.3 million (exclusive of closing costs). The following table summarizes the purchase price allocation of the property acquired during the three months ended March 31, 2020: Lakes at West Covina Building and building improvements $ 26,806,026 Land 4,414,576 Tenant improvements 4,205,936 In-place lease intangibles 3,909,726 Lease origination costs 1,726,732 Above-market lease intangibles 5,753 Below-market lease intangibles (44,030 ) Total purchase price (1) $ 41,024,719 (1 ) Purchase price is inclusive of closing costs.</t>
  </si>
  <si>
    <t>Intangibles (Notes)</t>
  </si>
  <si>
    <t>Intangibles [Abstract]</t>
  </si>
  <si>
    <t>Intangible Assets Disclosure [Text Block]</t>
  </si>
  <si>
    <t>Intangibles The Company recorded in-place lease and above and below market lease intangibles as a result of its property acquisitions during the three months ended March 31, 2020. The gross carrying amount and accumulated amortization of the Company's intangible assets consisted of the following as of March 31, 2020 and December 31, 2019: Intangible assets: March 31, 2020 December 31, 2019 In-place lease intangibles $ 10,377,387 $ 6,467,661 Lease origination costs 3,644,763 1,867,804 Lease inducements 1,708,038 1,291,027 Above-market lease intangibles 64,338 58,585 Total intangible assets 15,794,526 9,685,077 Accumulated amortization: In-place lease intangibles (3,181,480 ) (2,015,770 ) Lease origination costs (221,093 ) (131,353 ) Lease inducements (105,084 ) (59,820 ) Above-market lease intangibles (43,659 ) (24,647 ) Total accumulated amortization (3,551,316 ) (2,231,590 ) Intangible assets, net $ 12,243,210 $ 7,453,487 Intangible liabilities: Below-market lease intangibles $ (115,628 ) $ (71,598 ) Accumulated amortization 24,284 14,439 Intangible liabilities, net $ (91,344 ) $ (57,159 ) The weighted average amortization periods of the acquired in-place lease intangibles, above-market lease intangibles and below-market lease intangibles is 41 months. The following table details the Company's future amortization of intangible assets: Amortization For the remainder of 2020 $ 2,936,608 2021 2,383,359 2022 2,079,746 2023 1,621,672 2024 1,193,934 Thereafter 2,027,891 Total $ 12,243,210</t>
  </si>
  <si>
    <t>Investment in Real Estate-Related Loan (Notes)</t>
  </si>
  <si>
    <t>Investment in Real Estate-Related Loan [Abstract]</t>
  </si>
  <si>
    <t>SEC Schedule, 12-29, Real Estate Companies, Investment in Mortgage Loans on Real Estate [Text Block]</t>
  </si>
  <si>
    <t>Investments in Real Estate-Related Loans and Securities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are recognized as additional interest income. Loans that are past due 90 days or more as to principal or interest, or where reasonable doubt exists as to timely collection, are generally considered nonperforming and placed on nonaccrual. Interest receivable is reversed against interest income when loans are placed on nonaccrual status. Interest collected on a nonaccrual loan is either recognized as income on a cash basis or applied as a reduction to the loan’s carrying value, depending on the ultimate collectability of the loan. Loans may be restored to accrual status when all principal and interest are current and full repayment of the remaining contractual principal and interest are reasonably assured. Loans are considered to be impaired when it is probable that the Company will not be able to collect all amounts due in accordance with contractual terms, including consideration of the underlying collateral value. As of March 31, 2020, each of the Company’s real-estate related loans was performing in accordance with its contractual terms and management has not established an allowance for loan losses. Investments in Real Estate-Related Loans and Securities During the three months ended March 31, 2020, the Company invested $23.7 million into floating-rate CMBS, which were collateralized by pools of commercial real estate debt. For the three months ended March 31, 2020, the Company recognized $0.1 million of interest income related to such floating-rate CMBS. There was no interest income recognized during the three months ended March 31, 2019 as the Company did not hold any floating-rate CMBS in prior years. The COVID-19 pandemic caused significant market volatility in March 2020, causing a broad-based market decline impacting the unrealized value of certain of the Company’s CMBS. The following table details the Company's floating-rate CMBS as of March 31, 2020: Investment Collateral Interest Rate (1) Maturity Date Payment Terms Face Amount Cost Unrealized Gain / (Loss) (2) Carrying Amount BX 2020 BXLP G International Markets Center and AmericasMart Atlanta L+2.50% 12/15/29 Principal due at maturity $ 10,827,000 $ 10,827,000 $ (886,731 ) $ 9,940,269 CGDB 2019 MOB F Medical Office Mortgage Loans L+2.55% 11/15/36 Principal due at maturity 4,000,000 4,004,955 (309,355 ) 3,695,600 BXMT 2020 FL 2 International Markets Center and AmericasMart Atlanta L+1.95% 2/16/37 Principal due at maturity 4,000,000 4,000,000 (345,200 ) 3,654,800 BX 2019 IMC G International Markets Center and AmericasMart Atlanta L+3.60% 4/15/34 Principal due at maturity 3,700,000 2,494,993 11,760 2,506,753 BHMS 2018 ATLS D Atlantis Paradise Island Resort L+2.25% 7/15/35 Principal due at maturity 1,998,000 1,399,565 101,555 1,501,120 BHMS 2018 ATLS E Atlantis Paradise Island Resort L+2.25% 7/15/35 Principal due at maturity 1,550,000 999,750 132,197 1,131,947 $ 26,075,000 $ 23,726,263 $ (1,295,774 ) $ 22,430,489 (1) The term "L" refers to the one-month US dollar-denominated London Interbank Offer Rate ("LIBOR"). As of March 31, 2020 and December 31, 2019, one-month LIBOR was equal to 0.99% and 1.76%, respectively. (2) Unrealized gain/loss on floating rate debt security investments are determined using price quotations provided by independent third party valuation firms. The following table details the Company's real estate-related loan investments as of March 31, 2020 and December 31, 2019: As of March 31, 2020 Investment Collateral Interest Rate (1) Maturity Date Payment Terms (2) Prior Liens Face Amount Unamortized Discount Carrying Amount Atlantis Mezzanine Loan Atlantis Paradise Island Resort L+6.67% July 2020 Principal due at maturity $1.525 billion (3) $ 25,000,000 $ (191,492 ) $ 24,808,508 IMC/AMC Bond Investment International Markets Center AmericasMart Atlanta L+6.15% December 2023 Principal due at maturity $1.643 billion (4) 25,000,000 (313,393 ) 24,686,607 $ 50,000,000 $ (504,885 ) $ 49,495,115 As of December 31, 2019 Investment Collateral Interest Rate (1) Maturity Date Payment Terms (2) Prior Liens Face Amount Unamortized Discount Carrying Amount Atlantis Mezzanine Loan Atlantis Paradise Island Resort L+6.67% July 2020 Principal due at maturity $1.525 billion (3) $ 25,000,000 $ (367,510 ) $ 24,632,490 IMC/AMC Bond Investment International Markets Center L+6.15% December 2023 Principal due at maturity $1.643 billion (4) 25,000,000 (334,691 ) 24,665,309 $ 50,000,000 $ (702,201 ) $ 49,297,799 (1 ) The term "L" refers to the one-month US dollar-denominated London Interbank Offer Rate ("LIBOR"). As of March 31, 2020 and December 31, 2019, one-month LIBOR was equal to 0.99% and 1.76%, respectively. (2 ) Neither investment is subject to delinquent principal or interest as of March 31, 2020 or December 31, 2019. (3 ) The Atlantis Mezzanine Loan is subordinate to a first mortgage loan of $1.20 billion and a $325 million senior mezzanine loan. (4 ) The IMC / AMC Bond Investment is subordinate to a $1.15 billion first mortgage on properties owned by IMC and a $493 million first mortgage on properties owned by AMC. On June 14, 2019, the Company acquired a $25 million principal amount of a second loss mezzanine loan (the “Atlantis Mezzanine Loan”) by assuming ownership of a special purpose vehicle from an affiliate of Oaktree and contemporaneously borrowed under the Company’s Line of Credit to finance the investment. The Atlantis Mezzanine Loan is secured by the equity interests of the entity owning Atlantis Paradise Island Resort, a 2,917 room oceanfront resort located on Paradise Island in the Bahamas. The Atlantis Mezzanine Loan matures in July 2020 with five 12 -month extension options for the borrower, provided there has not been an event of default. The Atlantis Mezzanine Loan bears interest at a floating rate of 6.67% over the one-month London Interbank Offered Rate ("LIBOR"), subject to an interest rate increase in the event the borrower exercises its fourth 12 -month extension. On September 4, 2019, the Company acquired a $25 million principal amount of bonds (the “IMC/AMC Bond Investment”) collateralized by a term loan (the “Term Loan”) by assuming ownership of a special purpose vehicle from an affiliate of Oaktree and contemporaneously borrowed $25 million under the Company’s Line of Credit to finance the investment. The Term Loan is cross-collateralized by and senior to equity interests of the owners in International Markets Center (“IMC”) and AmericasMart Atlanta (“AMC”). IMC and AMC are two of the leading national furniture showroom companies with a combined 14.4 million square feet of showroom space located in Las Vegas, Nevada, High Point, North Carolina and Atlanta, Georgia. The Term Loan matures in December 2023. The IMC/AMC Bond Investment bears interest at a floating rate of 6.15% over the one-month London Interbank Offered Rate.</t>
  </si>
  <si>
    <t>Accounts and Other Receivables and Other Assets (Notes)</t>
  </si>
  <si>
    <t>Receivables [Abstract]</t>
  </si>
  <si>
    <t>Accounts and Other Receivables and Other Assets</t>
  </si>
  <si>
    <t>Accounts and Other Receivables and Other Assets The following table summarizes the components of accounts and other receivables and other assets as of March 31, 2020 and December 31, 2019: Receivables March 31, 2020 December 31, 2019 Accounts receivable $ 634,882 $ 1,097,446 Straight-line rent receivable 745,751 407,475 Interest receivable 301,922 264,525 Total accounts and other receivables, net $ 1,682,555 $ 1,769,446 Other assets March 31, 2020 December 31, 2019 Deposits $ 474,051 $ 500,000 Prepaid expenses 644,949 67,777 Capitalized fees, net 2,964 2,848 Total other assets $ 1,121,964 $ 570,625</t>
  </si>
  <si>
    <t>Accounts Payable, Accrued Expenses and Other Liabilities (Notes)</t>
  </si>
  <si>
    <t>Payables and Accruals [Abstract]</t>
  </si>
  <si>
    <t>Accounts Payable, Accrued Expenses and Other Liabilities</t>
  </si>
  <si>
    <t xml:space="preserve">Accounts Payable, Accrued Expenses and Other Liabilities The following table summarizes the components of accounts payable, accrued expenses and other liabilities as of March 31, 2020 and December 31, 2019: March 31, 2020 December 31, 2019 Subscriptions received in advance $ — $ 70,000 Real estate taxes payable 1,015,132 391,519 Accounts payable and accrued expenses 1,904,607 1,222,942 Prepaid rent 271,424 637,233 Accrued interest expense 397,463 298,884 Tenant security deposits 795,372 620,814 Derivative (1) 504,920 — Distribution payable 549,408 339,337 Investor redemptions 1,393,315 $ — Total accounts payable, accrued expenses and other liabilities $ 6,831,641 $ 3,580,729 (1 ) This derivative relates to an interest rate swap on the Two Liberty mortgage loan. The notional amount of the swap is $33,800,000. Two Liberty receives a floating rate of 1 month USD LIBOR and pays a fixed rate of 0.7225%. </t>
  </si>
  <si>
    <t>Mortgage Loans (Notes)</t>
  </si>
  <si>
    <t>Mortgage Loans</t>
  </si>
  <si>
    <t xml:space="preserve"> Mortgage Loans In connection with the acquisition of the Lakes property, the Lakes Joint Venture obtained a $27.9 million mortgage loan from the Bank of America, N.A. (Bank of America). The mortgage loan is secured by the Lakes and bears interest at a rate of LIBOR plus a spread of 155 basis points, payable as interest-only. The term of the mortgage loan is 60 months and amounts prepaid under the mortgage loan are not subject to penalty. The mortgage loan is subject to customary terms and conditions. The following table summarizes the Company's mortgage loans: Principal Balance Outstanding Indebtedness Interest Rate (1) Maturity Date March 31, 2020 December 31, 2019 Anzio Apartments mortgage loan L + 1.59% April 2029 $ 44,400,000 $ 44,400,000 Two Liberty Center mortgage loan (2) L + 1.50% August 2024 61,971,000 61,971,000 Ezlyn mortgage loan 3.38% December 2026 53,040,000 53,040,000 Lakes mortgage loan (2) L + 1.55% February 2025 27,900,000 — Total mortgage loans 187,311,000 159,411,000 Less: deferred financing costs, net (1,245,000 ) (934,146 ) Mortgage loans, net $ 186,066,000 $ 158,476,854 (1) The term "L" refers to the one-month US dollar-denominated LIBOR. As of March 31, 2020 and December 31, 2019, one-month LIBOR was equal to 0.99% and 1.76%, respectively. (2) The mortgage loans are subject to customary terms and conditions, and the respective joint venture was in compliance with all financial covenants it is subject to under the mortgage loan as of March 31, 2020. The following table presents the future principal payments due under the Company's mortgage loans as of March 31, 2020: Year Amount For the remainder of 2020 $ — 2021 — 2022 — 2023 — 2024 61,971,000 Thereafter 125,340,000 Total $ 187,311,000</t>
  </si>
  <si>
    <t>Related Party Transactions</t>
  </si>
  <si>
    <t>Related Party Transactions [Abstract]</t>
  </si>
  <si>
    <t>The Company has entered into an advisory agreement with the Adviser. Pursuant to the advisory agreement between the Company and the Adviser,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Line of Credit On March 24, 2020, the Company's Board of Directors approved a discretionary, unsecured, uncommitted line of credit with an affiliate of Oaktree, pursuant to which the Company may borrow up to $125 million at an interest rate equal to the then-current interest rate offered by an unaffiliated third-party lender or, if no such rate is available, LIBOR plus 2.25% . Management Fee Certain affiliates of the Company, including the Adviser, will receive fees and compensation in connection with the offering and ongoing management of the assets of the Company. The Adviser will be paid a management fee equal to 1.00% of NAV per annum, payable monthly. The management fee will be paid, at the Adviser’s election, in cash or Class I shares. The Adviser has agreed to waive its management fee through May 2020. The Company may retain certain of the Adviser’s affiliates for necessary services relating to the Company’s investments or its operations, including any administrative services, construction, special servicing, leasing, development, property oversight and other property management services, as well as services related to mortgage servicing, group purchasing, healthcare, consulting/brokerage, capital markets/credit origination, loan servicing, property, title and/or other types of insurance, management consulting and other similar operational matters. Any such arrangements will be at market terms and rates. As of March 31, 2020, the Company had not retained an affiliate of the Adviser for any such services. Performance Participation Allocation The Company will pay the Adviser a performance fee equal to 12.5% of the annual Total Return, subject to a 5% annual Hurdle Amount (each term as defined in the advisory agreement) and a high water mark, with a catch-up. Such performance fee will be made annually and accrue monthly. For the three months ended March 31, 2020 and March 31, 2019, the Company accrued performance fees of $811,650 and $0 , respectively. Payment of the performance fees are deferred until December 2020. Due to Affiliates Due to affiliates of $6,827,600 as of March 31, 2020 consisted of $683,432 due to Oaktree for reimbursement of operating expenses, $5,131,869 due to Oaktree for reimbursement of organizational and offering costs, and $1,012,299 due to Oaktree for performance incentive fees. Due to affiliates of $5,953,312 as of December 31, 2019 consisted of $679,340 due to Oaktree for reimbursement of operating expenses, $5,073,322 due to Oaktree for reimbursement of organizational and offering costs, and $200,649 due to Oaktree for performance incentive fees. Repurchase Arrangement for Oaktree Investor On September 11, 2019, the board of directors of the Company, including a majority of the independent directors, adopted an arrangement to repurchase shares of the Company’s Class I common stock that Oaktree Fund GP I, L.P. (the “Oaktree Investor”), an affiliate of the Company’s sponsor, acquired in the Company’s initial public offering. The board of directors approved the repurchase arrangement in recognition of the Oaktree Investor’s subscription for shares of the Company’s Class I common stock in an amount such that, together with all other subscriptions for the Company’s common stock, met the escrow minimum offering amount. As of December 6, 2019, the Company satisfied the minimum offering requirement and the Company’s board of directors authorized the release of proceeds from escrow. As of such date, the escrow agent released gross proceeds of approximately $150.0 million (including approximately $86.9 million that was funded by Oaktree) to the Company in connection with the sale of shares of the Company’s common stock. Under the repurchase arrangement, subject to certain limitations, on the last calendar day of each month the Company will offer to repurchase shares of its common stock from the Oaktree Investor in an aggregate dollar amount (the “Monthly Repurchase Amount”) equal to (i) the net proceeds from new subscriptions that month less (ii) the aggregate repurchase price (excluding any amount of the aggregate repurchase price paid using cash flow from operations not used to pay distributions) of shares repurchased by the Company that month from investors pursuant to the Company’s existing share repurchase plan. In addition to the Monthly Repurchase Amount for the applicable month, the Company will offer to repurchase any Monthly Repurchase Amounts from prior months that have not yet been repurchased. The price per share for each repurchase from the Oaktree Investor will be the lesser of (a) the $10.00 per share initial cost of the shares and (b) the transaction price in effect for the Class I shares at the time of repurchase. The repurchase arrangement is not subject to any time limit and will continue until the Company has repurchased all of the Oaktree Investor’s shares. Other than the Monthly Repurchase Amount limitation, the share repurchase arrangement for the Oaktree Investor is not subject to any volume limitations, including those in the Company’s existing share repurchase plan. Notwithstanding the foregoing, no repurchase offer will be made to the Oaktree Investor for any month in which (1) the 2% monthly or 5% quarterly repurchase limitations in the Company’s existing share repurchase plan have been decreased or (2) the full amount of all shares requested to be repurchased under the Company’s existing share repurchase plan is not repurchased. Additionally, the Company may elect not to offer to repurchase shares from the Oaktree Investor, or may offer to purchase less than the Monthly Repurchase Amount, if, in its judgment, the Company determines that offering to repurchase the full Monthly Repurchase Amount would place an undue burden on its liquidity, adversely affect its operations or risk having an adverse impact on the Company as a whole. Further, the Company’s board of directors may modify, suspend or terminate this share repurchase arrangement if it deems such action to be in the Company’s best interests and the best interests of the Company’s stockholders. The Oaktree Investor will not request that its shares be repurchased under the Company’s existing share repurchase plan. Under the Company’s charter, the Oaktree Investor may not vote on the removal of any of its affiliates (including the Adviser), and may not vote regarding any transaction between the Company and Oaktree or any of its affiliates.</t>
  </si>
  <si>
    <t>Stockholder's Equity</t>
  </si>
  <si>
    <t>Equity [Abstract]</t>
  </si>
  <si>
    <t>Stockholder’s Equity Authorized Capital The Company is authorized to issue up to $1,050,000,000 in shares in its primary offering. The Company is selling any combination of the four classes of shares of its common stock, Class T shares, Class S shares, Class D shares and Class I shares, with a dollar value up to the maximum offering amount. The share classes have different upfront selling commissions and ongoing stockholder servicing fees. See Note 2 for a further description of such items. Other than the differences in upfront selling commissions, dealer manager fees and ongoing stockholder servicing fees, each class of common stock has the same economic and voting rights. As of March 31, 2020 and December 31, 2019, the Company had authority to issue 1,050,000,000 shares, consisting of the following: Classification No. of Par Value Preferred stock 50,000,000 $ 0.01 Class T common stock 250,000,000 $ 0.01 Class S common stock 250,000,000 $ 0.01 Class D common stock 250,000,000 $ 0.01 Class I common stock 250,000,000 $ 0.01 1,050,000,000 Common Stock The following tables detail the movement in the Company's outstanding shares of common stock: Class S Class I Class T Class D Total December 31, 2019 5,851,600 9,145,617 — — 14,997,217 Common stock issued 3,005,959 32,309 — — 3,038,268 Distribution reinvestments 28,510 1,828 — — 30,338 Independent directors' restricted stock vested (1) — 5,750 — — 5,750 Stock redemptions (40,271 ) — — — (40,271 ) March 31, 2020 8,845,798 9,185,504 — — 18,031,302 (1) The directors' vested restricted stock represents $127,500 of the annual compensation paid to the independent directors since inception. The restricted stock is amortized over the one-year service period of such stock grants. Distributions Beginning December 31, 2019, the Company declared monthly distributions for each class of its common stock, which are generally paid 20 days after month-end. Each class of the Company's common stock received the same aggregate gross distribution per share, which was $0.1226 per share as of March 31, 2020. The net distribution varies for each class based on the applicable stockholder servicing fee, which is deducted from the monthly distribution per share and paid directly to the applicable distributor. The following table details the net distribution for each of our share classes as of March 31, 2020: Declaration Date Class S Shares Class I Shares Class T Shares Class D Shares January 30, 2020 $ 0.0222 $ 0.0294 $ — $ — February 27, 2020 $ 0.0272 $ 0.0341 $ — $ — March 30, 2020 $ 0.0267 $ 0.0341 $ — $ — Total $ 0.0761 $ 0.0976 $ — $ —</t>
  </si>
  <si>
    <t>Commitments and Contingencies</t>
  </si>
  <si>
    <t>Commitments and Contingencies Disclosure [Abstract]</t>
  </si>
  <si>
    <t>Commitments and Contingencies From time to time, the Company may be involved in various claims and legal actions arising in the ordinary course of business. As of March 31, 2020, the Company was not subject to any material litigation nor was the Company aware of any material litigation threatened against it.</t>
  </si>
  <si>
    <t>Segment Reporting (Notes)</t>
  </si>
  <si>
    <t>Segment Reporting [Abstract]</t>
  </si>
  <si>
    <t>Segment Reporting</t>
  </si>
  <si>
    <t xml:space="preserve">Segment Reporting The Company operates in three reportable segments: multifamily properties, office properties, real estate-related loans and securities.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total assets by segment: March 31, 2020 December 31, 2019 Multifamily $ 140,588,730 $ 140,841,295 Office 137,481,757 93,629,245 Real estate related loans and securities 71,925,604 49,297,799 Other (Corporate) 22,196,703 29,717,653 Total assets $ 372,192,794 $ 313,485,992 The following table sets forth the financial results by segment for the three months ended March 31, 2020: Multifamily Office Real Estate-Related Loans and Securities Total Revenues: Rental revenues $ 2,666,821 $ 2,747,240 $ — $ 5,414,061 Other revenues 142,627 184,123 — 326,750 Total revenues 2,809,448 2,931,363 — 5,740,811 Expenses: Rental property operating 1,018,302 998,300 — 2,016,602 Total expenses 1,018,302 998,300 — 2,016,602 Income from real estate-related loans and securities — — 1,353,627 1,353,627 Unrealized loss on investments — 504,920 1,295,774 1,800,694 Segment net operating income $ 1,791,146 $ 1,428,143 $ 57,853 $ 3,277,142 Depreciation and amortization $ 1,853,002 $ 1,536,663 $ — $ 3,389,665 General and administrative expenses 650,579 Performance participation allocation 811,650 Interest expense 1,416,287 Net loss (2,991,039 ) Net loss attributable to non-controlling interests 104,594 Net loss attributable to stockholders $ (2,886,445 ) </t>
  </si>
  <si>
    <t>Subsequent Events</t>
  </si>
  <si>
    <t>Subsequent Events [Abstract]</t>
  </si>
  <si>
    <t>Subsequent Events The Company has evaluated events from March 31, 2020 through the date the financial statements were issued. Investments Subsequent to March 31, 2020, the Company purchased an aggregate of $7 million of floating-rate CMBS. Status of the Offering As of May 15, 2020, the Company had sold an aggregate of 19,010,739 shares of its common stock (consisting of 10,176,717 Class S shares and 8,834,022 Class I shares) in the Offering resulting in net proceeds of $190,882,470 million to the Company as payment for such shares. Distributions Subsequent to March 31, 2020, the Company declared distributions as follows: Record Date Class S Class I Class T Class D April 30, 2020 $ 0.0344 $ 0.0344 — — COVID-19 The Company is closely monitoring the impact of the COVID-19 pandemic on all aspects of its business and across its portfolio, including how it will impact its tenants. While the Company did not experience significant disruptions during the there months ended March 31, 2020 from the COVID-19 pandemic, it is unable to predict the impact the COVID-19 pandemic will have on its financial condition, results of operations and cash flows due to numerous uncertainties. In April, the Company received certain rent relief requests, predominately in the form or rent deferral requests, as a result of COVID-19. The Company is carefully evaluating each tenant rent relief request on an individual basis, considering a number of of factors. Not all tenant requests will ultimately result in modification agreements, and (to the extent practical) the Company is not foregoing its contractual rights under its lease agreements. As of April 30, 2020, the Company had collected 93% of rent from its multifamily tenants and approximately 3% of its multifamily tenants were under payment plans. Additionally, the Company had collected 87% of rent from its office tenants while five of its forty-nine office tenants had requested some form of rent relief. Current collections and rent relief requests to-date may not be indicative of collections or requests in any future period. The Company will continue to work closely with our impacted tenants to address their concerns on a case-by-case basis, seeking solutions that address immediate cash flow interruptions while maintaining long term lease obligations. The impact of the COVID-19 pandemic on our rental revenue for the second quarter of 2020 and thereafter cannot be determined at present. The situation surrounding the COVID-19 pandemic remains fluid, and the Company is actively managing our response in collaboration with tenants, government officials and business partners and assessing potential impacts to our financial position and operating results, as well as potential adverse developments in our business.</t>
  </si>
  <si>
    <t>Summary of Significant Accounting Policies (Policies)</t>
  </si>
  <si>
    <t>Earnings Per Share, Policy [Policy Text Block]</t>
  </si>
  <si>
    <t xml:space="preserve">Earnings Per Share Nonvested share-based payment awards that contain non-forfeitable rights to dividends are participating securities and, therefore, are included in the computation of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in the computation of diluted EPS by using the more dilutive of the two-class method or treasury stock method. Any anti-dilutive securities are excluded from the diluted EPS calculation. For the three months ended March 31, 2020 and March 31, 2019, there were no dilutive common stock equivalents as the Company incurred net losses for each period. </t>
  </si>
  <si>
    <t>Consolidation, Variable Interest Entity, Policy [Policy Text Block]</t>
  </si>
  <si>
    <t>The Company consolidates entities in which it retains a controlling financial interest or entities that meet the definition of a variable interest entity (“VIE”) for which it is deemed to be the primary beneficiary. In performing an analysis of whether it is the primary beneficiary, at initial investment and at each quarterly reporting period, the Company considers whether it individually has the power to direct the activities of the VIE that most significantly affect the entity’s economic performance and also has the obligation to absorb losses or the right to receive benefits of the VIE that could potentially be significant to the VIE. The determination of whether an entity is a VIE, and whether the Company is the primary beneficiary, involves significant judgments, including the determination of which activities most significantly affect the entity’s performance, estimates about the current and future fair values and performance of assets held by the entity and/or general market conditions. If an entity is determined to be a VIE, the Company evaluates whether it is the primary beneficiary. The primary beneficiary analysis is a qualitative analysis based on power and benefits. The Company consolidates a VIE if it has both power and benefits - that is, (i) the power to direct the activities of a VIE that most significantly influence the VIE’s economic performance, and (ii) the obligation to absorb losses of the VIE that could potentially be significant to the VIE, or the right to receive benefits from the VIE that potentially could be significant to the VIE. The Company consolidates all VIEs for which it is the primary beneficiary, including the Company’s joint ventures with TruAmerica Multifamily, LLC (“TruAmerica”), Hines Interests Limited Partnership ("Hines"), Holland Partner Group ("Holland") and Waterford Property Company ("Waterford") to hold the Anzio Apartments, Two Liberty Center, Ezlyn and Lakes at West Covina properties, respectively (see Note 4). As of March 31, 2020, the total assets and liabilities of the Company's consolidated VIEs, were $278.1 million and $190.1 million , respectively. Such amounts are included on the Company's Consolidated Balance Sheets. For each of our Company's consolidated VIEs, certain assets are pledged as collateral for specific obligations of the VIE. There are no creditors or other partners of the Company's consolidated VIEs that have recourse to its general credit. The Company's maximum exposure to the Company's consolidated VIEs is limited to the Company's variable interests in each VIE. If a legal entity fails to meet any of the three characteristics of a VIE (due to insufficiency of equity, existence of non-substantive voting rights, or lack of a controlling financial interest), the Company then evaluates such entity under the voting model. Under the voting model, the Company consolidates the entity if it determines that it, directly or indirectly, has greater than 50% of the voting rights and that other equity holders do not have substantive participating rights. If the Company has a variable interest in a VIE but is not the primary beneficiary, or if the Company has the ability to exercise significant influence over a voting interest entity but does not have control, it accounts for its investment using the equity method of accounting.</t>
  </si>
  <si>
    <t>Basis of Presentation</t>
  </si>
  <si>
    <t>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19, or any other future period.</t>
  </si>
  <si>
    <t>Use of Estimates</t>
  </si>
  <si>
    <t>Use of Estimates The preparation of the financial statements in conformity with GAAP requires management to make estimates and assumptions that affect the reported amounts of assets and liabilities and disclosures of contingent assets and liabilities and accrued expenses at the date of the balance sheet. The Company believes the estimates and assumptions underlying the consolidated financial statements are reasonable and supportable based on the information available as of March 31, 2020. However uncertainty over the ultimate impact COVID-19 will have on the global economy and the Company’s business makes any estimates and assumptions as of March 31, 2020 inherently less certain than they would be absent the current and potential impacts of COVID-19. Actual results could differ from those estimates.</t>
  </si>
  <si>
    <t>Revenue Recognition, Policy [Policy Text Block]</t>
  </si>
  <si>
    <t xml:space="preserve">Revenue Recognition Rental revenue primarily consists of base rent arising from tenant leases at the Company’s properties. Rental revenue is recognized on a straight-line basis over the life of the lease, including any rent steps or abatement provisions. The Company begins to recognize revenue upon the acquisition of the related property or when a tenant takes possession of the leased space. Other rental revenues include amounts due from tenants for costs related to common area maintenance, real estate taxes, and other recoverable costs included in lease agreements. The Company recognizes the reimbursement of such costs incurred as tenant reimbursement income. The Company periodically reviews tenant receivables and unbilled rent receivables to determine whether they are collectible. In making this determination, the Company considers each tenant’s payment history and financial condition. If a receivable is deemed to be uncollectible, the Company will either reserve for the receivable through an allowance, or write-off the receivable. </t>
  </si>
  <si>
    <t>Cash and Cash Equivalents</t>
  </si>
  <si>
    <t xml:space="preserve">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t>
  </si>
  <si>
    <t>Cash and Cash Equivalents, Restricted Cash and Cash Equivalents, Policy [Policy Text Block]</t>
  </si>
  <si>
    <t>Restricted Cash As of March 31, 2020, restricted cash of $4.4 million consisted of $3.4 million for construction reserves, $0.3 million of security deposits and $0.7 million for real estate taxes. As of December 31, 2019, restricted cash of $0.7 million consisted of $0.1 million for construction reserves, $0.2 million of security deposits and $0.4 million for real estate taxes.</t>
  </si>
  <si>
    <t>Non Controlling Redeemable Interests In Consolidated Funds [Text Block]</t>
  </si>
  <si>
    <t>Non-Controlling Interests Non-controlling interests of $6,299,046 as of March 31, 2020 represent interests held by TruAmerica, Hines, Holland and Waterford, our joint venture partners in Anzio Apartments, Two Liberty Center, Ezlyn and Lakes at West Covina, respectively. Non-controlling interests of $5,348,012 as of December 31, 2019 represent interests held by TruAmerica, Hines and Holland, our joint venture partners in Anzio Apartments, Two Liberty Center and Ezlyn, respectively.</t>
  </si>
  <si>
    <t>Real Estate, Policy [Policy Text Block]</t>
  </si>
  <si>
    <t>Investments in Real Estate The Company evaluates each real estate acquisition to determine whether the integrated set of acquired assets and activities meets the definition of a business. Generally, acquisitions of real estate or in-substance real estate are not expected to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When evaluating acquired service or management contracts, the Company considers the nature of the services performed, the terms of the contract relative to similar arm’s length contracts, and the availability of comparable service providers in evaluating whether the acquired contract constitutes a substantive process. The acquisitions of Anzio Apartments, Two Liberty Center, Ezlyn and Lakes at West Covina properties were accounted for as asset acquisitions because substantially all of the fair value was concentrated in the land, buildings and related intangible assets. For acquisitions of real estate and in-substance real estate that are accounted for as business combinations, the Company recognizes the assets acquired (including the intangible value of acquired above- or below-market leases, acquired in-place leases, tenant relationships and other intangible assets or liabilities), liabilities assumed, noncontrolling interests, and previously existing ownership interests, if any, at fair value as of the acquisition date. Any excess (deficit) of the consideration transferred relative to the fair value of the net assets acquired is recognized as goodwill (bargain purchase gain). In business combinations, the preliminary purchase price allocation may be subject to change based upon additional information about facts and circumstances that existed as of the acquisition date, with such measurement period extending no later than 12 months from the acquisition date. Acquisition costs related to business combinations are expensed as incurred. Acquisitions of real estate and in-substance real estate that do not meet the definition of a business are accounted for as asset acquisitions. The accounting model for asset acquisitions is similar to the accounting model for business combinations except that the consideration transferred (including acquisition costs) is allocated to the acquired assets and assumed liabilities on a relative fair value basis. As a result, asset acquisitions do not result in the recognition of goodwill or a bargain purchase gain. The results of operations of acquired properties are included in the Company’s results of operations from the respective dates of acquisition. Estimates of future cash flows used to estimate the fair values of identifiable assets acquired and liabilities assumed are based upon a number of factors including the property’s historical operating results, known and anticipated trends, and market and economic conditions. Values of buildings and improvements are determined on an as-if-vacant basis. The estimated fair value of acquired in-place leases include the costs the Company would have incurred to lease the properties to their occupancy levels at the date of acquisition. Such estimates include the fair value of leasing commissions, legal costs and other direct costs that would be incurred to lease the properties to such occupancy levels. The Company evaluates avoided costs over the time period over which occupancy levels at the date of acquisition would be achieved had the property been acquired vacant. Such evaluation includes an estimate of the net market-based rental revenues and net operating costs (primarily consisting of real estate taxes, insurance and utilities) that would be incurred during the lease-up period. Acquired in-place leases are amortized over the remaining lease terms as a component of depreciation and amortization expense. For acquired in-place leases, above- and below-market lease values are recorded based on the present value (using an interest rate that reflects the risks associated with the lease acquired) of the difference between the contractual amounts to be paid pursuant to the in-place leases and management’s estimate of fair market value lease rates for the corresponding in-place leases. The values of acquired above- and below-market leases are amortized over the terms of the related leases and recognized as either increases (for below-market leases) or decreases (for above-market leases) to rental revenue. Should a tenant terminate its lease, the unamortized portion of the in-place lease value is charged to amortization expense and the unamortized portion of the above- or below-market lease value is charged to rental revenue. Expenditures that improve or extend the life of an acquired property are capitalized and depreciated over their estimated useful life. Expenditures for ordinary maintenance and repairs are expensed as incurred.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40 years Building and improvements 5-10 years Furniture, fixtures and equipment 1-7 years Tenant improvements Shorter of estimated useful life or lease term In-place lease intangibles Over lease term Above and below market leases Over lease term Lease origination costs Over lease term The Company reviews its real estate portfolio on a periodic basis to ascertain if there are any indicators of impairment in the carrying values of any of its real estate assets, including deferred costs and intangibles, in order to determine if there is any need for an impairment charge. In reviewing the portfolio, the Company examines the type of asset, the economic situation in the area in which the asset is located, the economic situation in the industry in which the tenant is involved and the timeliness of the payments made by the tenant under its lease, as well as any current correspondence that may have been had with the tenant, including property inspection reports. For each real estate asset for which indicators of impairment are identified, the Company performs a recoverability analysis that compares future undiscounted cash flows expected to result from the use and eventual disposition of the asset to its carrying value. If the undiscounted cash flow analysis yields an amount which is less than the assets’ carrying amount, an impairment loss will be recorded equal to the amount by which the carrying value of the asset exceeds its estimated fair value. The estimated fair value is determined using a discounted cash flow model of the expected future cash flows through the useful life of the property. Real estate assets that are expected to be disposed of are valued at the lower of carrying amount or fair value less costs to sell on an individual asset basis. As of March 31, 2020, the Company had not identified any indicators of impairment with respect to its real estate portfolio.</t>
  </si>
  <si>
    <t>Fair Value Measurement, Policy [Policy Text Block]</t>
  </si>
  <si>
    <t>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arrying values of cash and cash equivalents, restricted cash, accounts receivable and other receivables, accounts payable, accrued liabilities and other liabilities approximate fair value because of the short-term nature of these instruments and falls under the Level 2 hierarchy. The estimated fair values of the Company's real estate-related loan, mortgage loan and line of credit approximate their fair values since they bear interest at floating rates and were recently originated and falls under the Level 2 hierarchy. The Company's derivative is classified as Level 2 and its fair value is derived from estimated values obtained from observable market data for similar instruments. The Company uses significant judgement to estimate fair values of investments in real estate, and other intangible assets. In estimating their values, the Company considers significant unobservable inputs such as estimated cash flow projections that utilize appropriate discount and capitalization rates and available comparable market information. Estimates of future cash flows are based on a number of factors, including the historical operating results, known and anticipated trends, and market/economic conditions that may affect the property. These inputs are Level 3 inputs. As of March 31, 2020, the Company’s $22.4 million of investments in CMBS were classified as Level 2. Valuation of assets measured at fair value The Company elected the fair value option for its investments in commercial mortgage backed securities ("CMBS"). As such, any unrealized gains or losses on its investments in CMBS are recorded as a component of unrealized gains or losses on the investments on the Consolidated Statements of Operations. The Company determines the fair value of its CMBS utilizing third-party pricing service providers and broker-dealer quotations on the basis of last available bid pric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deal collateral performance such as prepayment speeds and default rates, as available.</t>
  </si>
  <si>
    <t>Income Taxes</t>
  </si>
  <si>
    <t>Recent Accounting Pronouncements</t>
  </si>
  <si>
    <t xml:space="preserve">Recent Accounting Pronouncements In February 2016, the FASB issued a new leasing standard which requires lessees to clarify leases as either finance or operating leases based on certain criteria and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e standard also eliminates current real estate-specific provisions and changes initial direct costs and lease executory costs for all entities. The new guidance will require lessees and lessors to capitalize, as initial direct costs, only those costs that are incurred due to the execution of a lease, with any other costs incurred, including allocated indirect costs, expensed as incurred. In addition, the new standard requires that lease and nonlease components of a contract be bifurcated, with nonlease components (including reimbursements for real estate taxes, utilities, insurance and other common area maintenance and other executory costs) subject to the new revenue recognition standard effective upon adoption of the new leasing standard. In July 2018, the FASB issued an amendment to the leasing standard that allows lessors to elect, as a practical expedient, not to allocate the total consideration in a contract to lease and non-lease components based on their relative standalone selling prices. Rather, this practical expedient allows lessors to elect to account for the combined component as an operating lease if (i) the timing and pattern of transfer of the lease component and nonlease component(s) are the same; (ii) the lease component would be classified as an operating lease if accounted for separately; and (iii) the lease component is the predominant component of the arrangement. If we elect this practical expedient subsequent to adoption, tenant recoveries and other components that would otherwise qualify as non-lease components would be accounted for as lease components and recognized in rental revenues. The amendment also provided an optional transition method to make the initial application date of the new lease standard the date of adoption, with a cumulative-effect adjustment recognized to the opening balance of retained earnings. Consequently, for an entity that elects the optional transition method, the entity’s reporting and disclosures for comparative historical periods presented in the financial statements will continue to be in accordance with current GAAP. In December 2018, the FASB made a narrow-scope amendment that would preclude a lessor from having to recognize lessor costs paid by a lessee directly to a third-party when the lessor cannot reasonably estimate such costs. The Company expects to elect the package of practical expedients to not reassess (i) whether existing arrangements are or contain a lease, (ii) the classification of an operating or financing lease in a period prior to adoption, and (iii) any initial direct costs for existing leases. Additionally, the Company expects to elect to not use hindsight and carry forward its lease term assumptions when adopting Topic 842 and not recognize lease liabilities and lease assets for leases with a term of 12 months or less. The Company will adopt the new leasing standard effective January 1, 2021. The Company is currently evaluating the impact of adopting this ASU on its consolidated financial statements. In June 2016, the FASB issued guidance on the measurement of credit losses on financial instruments. The standard will replace the incurred loss impairment methodology pursuant to GAAP with a methodology that reflects expected credit losses and requires consideration of a broader range of reasonable and supportable information to inform credit loss estimates. The guidance is effective for the Company beginning after December 15, 2022, including interim periods within that reporting period, with early adoption permitted after December 15, 2018, including interim periods within that reporting period. The Company is currently evaluating the impact of adopting this ASU on its consolidated financial statements. </t>
  </si>
  <si>
    <t>Segment Reporting, Policy [Policy Text Block]</t>
  </si>
  <si>
    <t>Segment Reporting The Company operates in three reportable segments: multifamily properties, office properties and real estate-related loans and securities. The Company allocates resources and evaluates results based on the performance of each segment individually. The Company believes that segment net operating income is the key performance metric that captures the unique operating characteristics of each segment.</t>
  </si>
  <si>
    <t>Organization and offering [Policy Text Block]</t>
  </si>
  <si>
    <t>Organization and Offering Expenses As of March 31, 2020 and December 31, 2019, the Adviser and its affiliates had incurred approximately $5.1 million of organization and offering expenses on our behalf, which were reimbursable only if we broke escrow for our Offering. On December 6, 2019, the date on which we broke escrow for our Offering, the Company accrued approximately $0.9 million of organization expenses and $4.2 million of offering expenses payable to the Adviser, which will be reimbursed ratably over a 60 month period beginning on December 6, 2020, the first anniversary of the date we broke escrow for our Offering. Organizational expenses are expensed as incurred and offering expenses are reflected as a reduction of additional paid-in capital as such amounts will be reimbursed to the Adviser or its affiliates from the gross proceeds of the Offering. Any amount due to the Adviser but not paid are recognized as a liability on the balance sheet.</t>
  </si>
  <si>
    <t>Share-based Compensation, Forfeitures [Policy Text Block]</t>
  </si>
  <si>
    <t>Share-Based Compensation Equity-classified stock awards granted to employees and non-employees that have a service condition are measured at fair value at date of grant and re-measured at fair value only upon a modification of the award. The Company recognizes compensation expense on a straight-line basis over the requisite service period of each award, with the amount of compensation expense recognized at the end of a reporting period at least equal the portion of fair value of the respective award at grant date or modification date, as applicable, that has vested through that date. Compensation expense, which is adjusted for actual forfeitures upon occurrence, is included as a component of general and administrative expense on the statements of operations.</t>
  </si>
  <si>
    <t>Capitalization (Tables)</t>
  </si>
  <si>
    <t>Summary of Classes of Common Stock Authorized</t>
  </si>
  <si>
    <t xml:space="preserve">On April 11, 2018, the Company amended and restated its charter to authorize the following classes of common stock: Classification No. of Authorized Shares Par Value Per Share Preferred stock 50,000,000 $ 0.01 Class T common stock 250,000,000 $ 0.01 Class S common stock 250,000,000 $ 0.01 Class D common stock 250,000,000 $ 0.01 Class I common stock 250,000,000 $ 0.01 1,050,000,000 </t>
  </si>
  <si>
    <t>Investments in Real Estate (Tables)</t>
  </si>
  <si>
    <t>SEC Schedule, 12-28, Real Estate Companies, Investment in Real Estate and Accumulated Depreciation [Line Items]</t>
  </si>
  <si>
    <t>Schedule of Real Estate Properties [Table Text Block]</t>
  </si>
  <si>
    <t>As of March 31, 2020 and December 31, 2019, investments in real estate, net, consisted of the following: March 31, 2020 December 31, 2019 Building and building improvements $ 226,651,697 $ 199,478,457 Land 24,081,716 19,667,140 Tenant improvements 8,739,941 4,314,057 Furniture, fixtures and equipment 2,778,415 2,749,914 Accumulated depreciation (4,999,352 ) (2,865,137 ) Investments in real estate, net $ 257,252,417 $ 223,344,431</t>
  </si>
  <si>
    <t>Schedule of Recognized Identified Assets Acquired and Liabilities Assumed [Table Text Block]</t>
  </si>
  <si>
    <t>The following table summarizes the purchase price allocation of the property acquired during the three months ended March 31, 2020: Lakes at West Covina Building and building improvements $ 26,806,026 Land 4,414,576 Tenant improvements 4,205,936 In-place lease intangibles 3,909,726 Lease origination costs 1,726,732 Above-market lease intangibles 5,753 Below-market lease intangibles (44,030 ) Total purchase price (1) $ 41,024,719</t>
  </si>
  <si>
    <t>Intangibles (Tables)</t>
  </si>
  <si>
    <t>Schedule of Finite-Lived Intangible Assets [Table Text Block]</t>
  </si>
  <si>
    <t xml:space="preserve"> The gross carrying amount and accumulated amortization of the Company's intangible assets consisted of the following as of March 31, 2020 and December 31, 2019: Intangible assets: March 31, 2020 December 31, 2019 In-place lease intangibles $ 10,377,387 $ 6,467,661 Lease origination costs 3,644,763 1,867,804 Lease inducements 1,708,038 1,291,027 Above-market lease intangibles 64,338 58,585 Total intangible assets 15,794,526 9,685,077 Accumulated amortization: In-place lease intangibles (3,181,480 ) (2,015,770 ) Lease origination costs (221,093 ) (131,353 ) Lease inducements (105,084 ) (59,820 ) Above-market lease intangibles (43,659 ) (24,647 ) Total accumulated amortization (3,551,316 ) (2,231,590 ) Intangible assets, net $ 12,243,210 $ 7,453,487 Intangible liabilities: Below-market lease intangibles $ (115,628 ) $ (71,598 ) Accumulated amortization 24,284 14,439 Intangible liabilities, net $ (91,344 ) $ (57,159 )</t>
  </si>
  <si>
    <t>Schedule of Finite-Lived Intangible Assets, Future Amortization Expense [Table Text Block]</t>
  </si>
  <si>
    <t>The following table details the Company's future amortization of intangible assets: Amortization For the remainder of 2020 $ 2,936,608 2021 2,383,359 2022 2,079,746 2023 1,621,672 2024 1,193,934 Thereafter 2,027,891 Total $ 12,243,210</t>
  </si>
  <si>
    <t>Investment in Real Estate-Related Loan (Tables)</t>
  </si>
  <si>
    <t>12 Months Ended</t>
  </si>
  <si>
    <t>Investment In Real Estate Loans [Table Text Block]</t>
  </si>
  <si>
    <t>The following table details the Company's floating-rate CMBS as of March 31, 2020: Investment Collateral Interest Rate (1) Maturity Date Payment Terms Face Amount Cost Unrealized Gain / (Loss) (2) Carrying Amount BX 2020 BXLP G International Markets Center and AmericasMart Atlanta L+2.50% 12/15/29 Principal due at maturity $ 10,827,000 $ 10,827,000 $ (886,731 ) $ 9,940,269 CGDB 2019 MOB F Medical Office Mortgage Loans L+2.55% 11/15/36 Principal due at maturity 4,000,000 4,004,955 (309,355 ) 3,695,600 BXMT 2020 FL 2 International Markets Center and AmericasMart Atlanta L+1.95% 2/16/37 Principal due at maturity 4,000,000 4,000,000 (345,200 ) 3,654,800 BX 2019 IMC G International Markets Center and AmericasMart Atlanta L+3.60% 4/15/34 Principal due at maturity 3,700,000 2,494,993 11,760 2,506,753 BHMS 2018 ATLS D Atlantis Paradise Island Resort L+2.25% 7/15/35 Principal due at maturity 1,998,000 1,399,565 101,555 1,501,120 BHMS 2018 ATLS E Atlantis Paradise Island Resort L+2.25% 7/15/35 Principal due at maturity 1,550,000 999,750 132,197 1,131,947 $ 26,075,000 $ 23,726,263 $ (1,295,774 ) $ 22,430,489 (1) The term "L" refers to the one-month US dollar-denominated London Interbank Offer Rate ("LIBOR"). As of March 31, 2020 and December 31, 2019, one-month LIBOR was equal to 0.99% and 1.76%, respectively. (2) Unrealized gain/loss on floating rate debt security investments are determined using price quotations provided by independent third party valuation firms. The following table details the Company's real estate-related loan investments as of March 31, 2020 and December 31, 2019: As of March 31, 2020 Investment Collateral Interest Rate (1) Maturity Date Payment Terms (2) Prior Liens Face Amount Unamortized Discount Carrying Amount Atlantis Mezzanine Loan Atlantis Paradise Island Resort L+6.67% July 2020 Principal due at maturity $1.525 billion (3) $ 25,000,000 $ (191,492 ) $ 24,808,508 IMC/AMC Bond Investment International Markets Center AmericasMart Atlanta L+6.15% December 2023 Principal due at maturity $1.643 billion (4) 25,000,000 (313,393 ) 24,686,607 $ 50,000,000 $ (504,885 ) $ 49,495,115 As of December 31, 2019 Investment Collateral Interest Rate (1) Maturity Date Payment Terms (2) Prior Liens Face Amount Unamortized Discount Carrying Amount Atlantis Mezzanine Loan Atlantis Paradise Island Resort L+6.67% July 2020 Principal due at maturity $1.525 billion (3) $ 25,000,000 $ (367,510 ) $ 24,632,490 IMC/AMC Bond Investment International Markets Center L+6.15% December 2023 Principal due at maturity $1.643 billion (4) 25,000,000 (334,691 ) 24,665,309 $ 50,000,000 $ (702,201 ) $ 49,297,799 (1 ) The term "L" refers to the one-month US dollar-denominated London Interbank Offer Rate ("LIBOR"). As of March 31, 2020 and December 31, 2019, one-month LIBOR was equal to 0.99% and 1.76%, respectively. (2 ) Neither investment is subject to delinquent principal or interest as of March 31, 2020 or December 31, 2019. (3 ) The Atlantis Mezzanine Loan is subordinate to a first mortgage loan of $1.20 billion and a $325 million senior mezzanine loan. (4 ) The IMC / AMC Bond Investment is subordinate to a $1.15 billion first mortgage on properties owned by IMC and a $493 million first mortgage on properties owned by AMC.</t>
  </si>
  <si>
    <t>Accounts and Other Receivables and Other Assets (Tables)</t>
  </si>
  <si>
    <t>Schedule of Accounts and Other Receivables and Other Assets]</t>
  </si>
  <si>
    <t>The following table summarizes the components of accounts and other receivables and other assets as of March 31, 2020 and December 31, 2019: Receivables March 31, 2020 December 31, 2019 Accounts receivable $ 634,882 $ 1,097,446 Straight-line rent receivable 745,751 407,475 Interest receivable 301,922 264,525 Total accounts and other receivables, net $ 1,682,555 $ 1,769,446 Other assets March 31, 2020 December 31, 2019 Deposits $ 474,051 $ 500,000 Prepaid expenses 644,949 67,777 Capitalized fees, net 2,964 2,848 Total other assets $ 1,121,964 $ 570,625</t>
  </si>
  <si>
    <t>Accounts Payable, Accrued Expenses and Other Liabilities (Tables)</t>
  </si>
  <si>
    <t>Schedule of Accounts Payable and Accrued Liabilities</t>
  </si>
  <si>
    <t xml:space="preserve">The following table summarizes the components of accounts payable, accrued expenses and other liabilities as of March 31, 2020 and December 31, 2019: March 31, 2020 December 31, 2019 Subscriptions received in advance $ — $ 70,000 Real estate taxes payable 1,015,132 391,519 Accounts payable and accrued expenses 1,904,607 1,222,942 Prepaid rent 271,424 637,233 Accrued interest expense 397,463 298,884 Tenant security deposits 795,372 620,814 Derivative (1) 504,920 — Distribution payable 549,408 339,337 Investor redemptions 1,393,315 $ — Total accounts payable, accrued expenses and other liabilities $ 6,831,641 $ 3,580,729 (1 ) This derivative relates to an interest rate swap on the Two Liberty mortgage loan. The notional amount of the swap is $33,800,000. Two Liberty receives a floating rate of 1 month USD LIBOR and pays a fixed rate of 0.7225%. </t>
  </si>
  <si>
    <t>Mortgage Loans (Tables)</t>
  </si>
  <si>
    <t>Schedule of Long-term Debt Instruments</t>
  </si>
  <si>
    <t>The following table summarizes the Company's mortgage loans: Principal Balance Outstanding Indebtedness Interest Rate (1) Maturity Date March 31, 2020 December 31, 2019 Anzio Apartments mortgage loan L + 1.59% April 2029 $ 44,400,000 $ 44,400,000 Two Liberty Center mortgage loan (2) L + 1.50% August 2024 61,971,000 61,971,000 Ezlyn mortgage loan 3.38% December 2026 53,040,000 53,040,000 Lakes mortgage loan (2) L + 1.55% February 2025 27,900,000 — Total mortgage loans 187,311,000 159,411,000 Less: deferred financing costs, net (1,245,000 ) (934,146 ) Mortgage loans, net $ 186,066,000 $ 158,476,854 (1) The term "L" refers to the one-month US dollar-denominated LIBOR. As of March 31, 2020 and December 31, 2019, one-month LIBOR was equal to 0.99% and 1.76%, respectively. (2) The mortgage loans are subject to customary terms and conditions, and the respective joint venture was in compliance with all financial covenants it is subject to under the mortgage loan as of March 31, 2020.</t>
  </si>
  <si>
    <t>Schedule of Maturities of Long-term Debt</t>
  </si>
  <si>
    <t>The following table presents the future principal payments due under the Company's mortgage loans as of March 31, 2020: Year Amount For the remainder of 2020 $ — 2021 — 2022 — 2023 — 2024 61,971,000 Thereafter 125,340,000 Total $ 187,311,000</t>
  </si>
  <si>
    <t>Stockholder's Equity Stockholder's Equity (Tables)</t>
  </si>
  <si>
    <t>Schedule of Stock by Class</t>
  </si>
  <si>
    <t>As of March 31, 2020 and December 31, 2019, the Company had authority to issue 1,050,000,000 shares, consisting of the following: Classification No. of Par Value Preferred stock 50,000,000 $ 0.01 Class T common stock 250,000,000 $ 0.01 Class S common stock 250,000,000 $ 0.01 Class D common stock 250,000,000 $ 0.01 Class I common stock 250,000,000 $ 0.01 1,050,000,000 Common Stock The following tables detail the movement in the Company's outstanding shares of common stock: Class S Class I Class T Class D Total December 31, 2019 5,851,600 9,145,617 — — 14,997,217 Common stock issued 3,005,959 32,309 — — 3,038,268 Distribution reinvestments 28,510 1,828 — — 30,338 Independent directors' restricted stock vested (1) — 5,750 — — 5,750 Stock redemptions (40,271 ) — — — (40,271 ) March 31, 2020 8,845,798 9,185,504 — — 18,031,302 (1) The directors' vested restricted stock represents $127,500 of the annual compensation paid to the independent directors since inception. The restricted stock is amortized over the one-year service period of such stock grants.</t>
  </si>
  <si>
    <t>Dividends Declared</t>
  </si>
  <si>
    <t>The following table details the net distribution for each of our share classes as of March 31, 2020: Declaration Date Class S Shares Class I Shares Class T Shares Class D Shares January 30, 2020 $ 0.0222 $ 0.0294 $ — $ — February 27, 2020 $ 0.0272 $ 0.0341 $ — $ — March 30, 2020 $ 0.0267 $ 0.0341 $ — $ — Total $ 0.0761 $ 0.0976 $ — $ — Subsequent to March 31, 2020, the Company declared distributions as follows: Record Date Class S Class I Class T Class D April 30, 2020 $ 0.0344 $ 0.0344 — —</t>
  </si>
  <si>
    <t>Segment Reporting (Tables)</t>
  </si>
  <si>
    <t>Schedule of Segment Reporting Information, by Segment</t>
  </si>
  <si>
    <t xml:space="preserve">The following table sets forth the total assets by segment: March 31, 2020 December 31, 2019 Multifamily $ 140,588,730 $ 140,841,295 Office 137,481,757 93,629,245 Real estate related loans and securities 71,925,604 49,297,799 Other (Corporate) 22,196,703 29,717,653 Total assets $ 372,192,794 $ 313,485,992 The following table sets forth the financial results by segment for the three months ended March 31, 2020: Multifamily Office Real Estate-Related Loans and Securities Total Revenues: Rental revenues $ 2,666,821 $ 2,747,240 $ — $ 5,414,061 Other revenues 142,627 184,123 — 326,750 Total revenues 2,809,448 2,931,363 — 5,740,811 Expenses: Rental property operating 1,018,302 998,300 — 2,016,602 Total expenses 1,018,302 998,300 — 2,016,602 Income from real estate-related loans and securities — — 1,353,627 1,353,627 Unrealized loss on investments — 504,920 1,295,774 1,800,694 Segment net operating income $ 1,791,146 $ 1,428,143 $ 57,853 $ 3,277,142 Depreciation and amortization $ 1,853,002 $ 1,536,663 $ — $ 3,389,665 General and administrative expenses 650,579 Performance participation allocation 811,650 Interest expense 1,416,287 Net loss (2,991,039 ) Net loss attributable to non-controlling interests 104,594 Net loss attributable to stockholders $ (2,886,445 ) </t>
  </si>
  <si>
    <t>Subsequent Events Subsequent Events (Tables)</t>
  </si>
  <si>
    <t>Organization and Business Purpose - Additional Information (Detail)</t>
  </si>
  <si>
    <t>Dec. 06, 2019USD ($)</t>
  </si>
  <si>
    <t>Apr. 11, 2018USD ($)</t>
  </si>
  <si>
    <t>Jan. 09, 2018USD ($)</t>
  </si>
  <si>
    <t>Mar. 31, 2020position_in_real_estate_loaninvestment_in_real_estate</t>
  </si>
  <si>
    <t>Dec. 31, 2019class</t>
  </si>
  <si>
    <t>Class of Stock [Line Items]</t>
  </si>
  <si>
    <t>Number of Classes Of Common Shares | class</t>
  </si>
  <si>
    <t>Proceeds from Issuance Initial Public Offering</t>
  </si>
  <si>
    <t>Number of Real Estate Properties | investment_in_real_estate</t>
  </si>
  <si>
    <t>Number Of Positions In Real Estate-Related Loans | position_in_real_estate_loan</t>
  </si>
  <si>
    <t>Number Of Positions In Floating Rate Commercial Mortgage Backed Securities | position_in_real_estate_loan</t>
  </si>
  <si>
    <t>Capitalized investment by affiliate</t>
  </si>
  <si>
    <t>Maximum [Member] | Primary Offering [Member]</t>
  </si>
  <si>
    <t>Offering of common stock</t>
  </si>
  <si>
    <t>Maximum [Member] | Distribution Reinvestment Plan [Member]</t>
  </si>
  <si>
    <t>Oaktree [Member]</t>
  </si>
  <si>
    <t>Capitalization - Additional Information (Detail) - USD ($)</t>
  </si>
  <si>
    <t>Apr. 11, 2018</t>
  </si>
  <si>
    <t>Jun. 30, 2019</t>
  </si>
  <si>
    <t>Schedule of Capitalization, Equity [Line Items]</t>
  </si>
  <si>
    <t>Purchase orders or investor funds from Offering</t>
  </si>
  <si>
    <t>Primary Offering [Member] | Maximum [Member]</t>
  </si>
  <si>
    <t>Distribution Reinvestment Plan [Member] | Maximum [Member]</t>
  </si>
  <si>
    <t>Capitalization - Summary of Classes of Common Stock Authorized (Detail) - $ / shares</t>
  </si>
  <si>
    <t>Preferred Stock [Member]</t>
  </si>
  <si>
    <t>Summary of Significant Accounting Policies - Additional Information (Detail) - USD ($)</t>
  </si>
  <si>
    <t>Dec. 31, 2018</t>
  </si>
  <si>
    <t>Organization and offering expenses [Line Items]</t>
  </si>
  <si>
    <t>Organization and offering expenses incurred by Adviser and its affiliates on company's behalf</t>
  </si>
  <si>
    <t>Building [Member] | Maximum [Member]</t>
  </si>
  <si>
    <t>Property, Plant and Equipment, Useful Life</t>
  </si>
  <si>
    <t>40 years</t>
  </si>
  <si>
    <t>Building [Member] | Minimum [Member]</t>
  </si>
  <si>
    <t>30 years</t>
  </si>
  <si>
    <t>Building and Building Improvements [Member] | Maximum [Member]</t>
  </si>
  <si>
    <t>10 years</t>
  </si>
  <si>
    <t>Building and Building Improvements [Member] | Minimum [Member]</t>
  </si>
  <si>
    <t>5 years</t>
  </si>
  <si>
    <t>Furniture, Fixtures, and Equipment [Member] | Maximum [Member]</t>
  </si>
  <si>
    <t>7 years</t>
  </si>
  <si>
    <t>Furniture, Fixtures, and Equipment [Member] | Minimum [Member]</t>
  </si>
  <si>
    <t>1 year</t>
  </si>
  <si>
    <t>Summary of Significant Accounting Policies VIE (Details) $ in Millions</t>
  </si>
  <si>
    <t>Mar. 31, 2020USD ($)</t>
  </si>
  <si>
    <t>Variable Interest Entity, Consolidated, Carrying Amount, Assets</t>
  </si>
  <si>
    <t>Variable Interest Entity, Consolidated, Carrying Amount, Liabilities</t>
  </si>
  <si>
    <t>Summary of Significant Accounting Policies Restricted cash (Details) - USD ($)</t>
  </si>
  <si>
    <t>Restricted Cash and Cash Equivalents Items [Line Items]</t>
  </si>
  <si>
    <t>Restricted Cash</t>
  </si>
  <si>
    <t>Real Estate Taxes [Member]</t>
  </si>
  <si>
    <t>Security Deposits [Member]</t>
  </si>
  <si>
    <t>Construction Reserves [Member]</t>
  </si>
  <si>
    <t>Investments in Real Estate (Details) - USD ($)</t>
  </si>
  <si>
    <t>Feb. 14, 2020</t>
  </si>
  <si>
    <t>Schedule of Investments [Line Items]</t>
  </si>
  <si>
    <t>Investment Building and Building Improvements</t>
  </si>
  <si>
    <t>Land</t>
  </si>
  <si>
    <t>Tenant Improvements</t>
  </si>
  <si>
    <t>Furniture, Fixtures, And Equipment</t>
  </si>
  <si>
    <t>Real Estate Investment Property, Accumulated Depreciation</t>
  </si>
  <si>
    <t>Lakes Joint Venture [Member]</t>
  </si>
  <si>
    <t>Investment In Real Estate, Purchase Price</t>
  </si>
  <si>
    <t>Equity Contributed To Joint Venture, Gross</t>
  </si>
  <si>
    <t>Noncontrolling Interest in Joint Ventures</t>
  </si>
  <si>
    <t>Anzio Joint Venture [Member]</t>
  </si>
  <si>
    <t>Liberty Joint Venture [Member]</t>
  </si>
  <si>
    <t>Ezlyn Joint Venture [Member]</t>
  </si>
  <si>
    <t>Real Estate Financing [Member] | Lakes Joint Venture [Member]</t>
  </si>
  <si>
    <t>Debt instrument face amount</t>
  </si>
  <si>
    <t>Real Estate Investments, Joint Ventures</t>
  </si>
  <si>
    <t>Investments in Real Estate Investments in Real Estate (Details) - USD ($)</t>
  </si>
  <si>
    <t>Real Estate [Line Items]</t>
  </si>
  <si>
    <t>Investments in Real Estate Assets Acquired Liabilities Assumed (Details) - USD ($)</t>
  </si>
  <si>
    <t>Property, Plant and Equipment [Line Items]</t>
  </si>
  <si>
    <t>Anzio Apartments [Member]</t>
  </si>
  <si>
    <t>Finite-Lived Intangible Asset, Acquired-in-Place Leases</t>
  </si>
  <si>
    <t>Lease Origination Costs</t>
  </si>
  <si>
    <t>Above Market Lease, Acquired</t>
  </si>
  <si>
    <t>Below Market Lease, Acquired</t>
  </si>
  <si>
    <t>Intangibles (Details) - USD ($)</t>
  </si>
  <si>
    <t>Finite-Lived Intangible Assets [Line Items]</t>
  </si>
  <si>
    <t>Finite-Lived Intangible Assets, Gross</t>
  </si>
  <si>
    <t>Finite-Lived Intangible Assets, Accumulated Amortization</t>
  </si>
  <si>
    <t>Below Market Lease, Gross</t>
  </si>
  <si>
    <t>Below Market Lease, Accumulated Amortization</t>
  </si>
  <si>
    <t>Leases, Acquired-in-Place [Member]</t>
  </si>
  <si>
    <t>Lease Origination Cost [Member]</t>
  </si>
  <si>
    <t>Lease Inducements [Member]</t>
  </si>
  <si>
    <t>Above Market Leases [Member]</t>
  </si>
  <si>
    <t>Intangibles - Future Amortization (Detail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Investment in Real Estate-Related Loan (Details) ft² in Millions</t>
  </si>
  <si>
    <t>Sep. 04, 2019USD ($)ft²</t>
  </si>
  <si>
    <t>Jun. 14, 2019USD ($)extension_optionroom</t>
  </si>
  <si>
    <t>Dec. 31, 2019USD ($)</t>
  </si>
  <si>
    <t>SEC Schedule, 12-29, Real Estate Companies, Investment in Mortgage Loans on Real Estate [Line Items]</t>
  </si>
  <si>
    <t>Financial Instruments, Owned, Mortgages, Mortgage-backed and Asset-backed Securities, at Fair Value</t>
  </si>
  <si>
    <t>Real Estate Notes Receivable, Face Amount</t>
  </si>
  <si>
    <t>Interest Income, Securities, Mortgage Backed</t>
  </si>
  <si>
    <t>Atlantis Mezzanine Loan [Member]</t>
  </si>
  <si>
    <t>Real Estate Investment, Number Of Rooms | room</t>
  </si>
  <si>
    <t>Real Estate Notes Receivable, Number Of Extension Options | extension_option</t>
  </si>
  <si>
    <t>Real Estate Notes Receivable, Extension Option Term</t>
  </si>
  <si>
    <t>12 months</t>
  </si>
  <si>
    <t>IMC/AMC Bond Investment [Member]</t>
  </si>
  <si>
    <t>Area of Real Estate Property | ft²</t>
  </si>
  <si>
    <t>London Interbank Offered Rate (LIBOR) [Member] | Atlantis Mezzanine Loan [Member]</t>
  </si>
  <si>
    <t>Loans Receivable, Basis Spread on Variable Rate</t>
  </si>
  <si>
    <t>6.67%</t>
  </si>
  <si>
    <t>London Interbank Offered Rate (LIBOR) [Member] | IMC/AMC Bond Investment [Member]</t>
  </si>
  <si>
    <t>6.15%</t>
  </si>
  <si>
    <t>Borrowings To Finance Real Estate Loans Receivable [Member] | IMC/AMC Bond Investment [Member]</t>
  </si>
  <si>
    <t>Proceeds from Long-term Lines of Credit</t>
  </si>
  <si>
    <t>Investment in Real Estate-Related Loan - Schedule of Real Estate Loans (Details) - USD ($)</t>
  </si>
  <si>
    <t>Sep. 04, 2019</t>
  </si>
  <si>
    <t>Jun. 14, 2019</t>
  </si>
  <si>
    <t>Real Estate Note Receivable, Unamortized Discount</t>
  </si>
  <si>
    <t>Real Estate Notes Receivable. Carrying Amount</t>
  </si>
  <si>
    <t>Real Estate Investments, Prior Lien Amount</t>
  </si>
  <si>
    <t>First Mortgage [Member] | Atlantis Mezzanine Loan [Member]</t>
  </si>
  <si>
    <t>First Mortgage [Member] | IMC/AMC Bond Investment [Member]</t>
  </si>
  <si>
    <t>Senior Mezzanine Loan [Member] | Atlantis Mezzanine Loan [Member]</t>
  </si>
  <si>
    <t>Senior Mezzanine Loan [Member] | IMC/AMC Bond Investment [Member]</t>
  </si>
  <si>
    <t>Investment in Real Estate-Related Loan - Floating Rate CMBS (Details)</t>
  </si>
  <si>
    <t>Face Amount, Securities, Mortgage Backed</t>
  </si>
  <si>
    <t>Unamortized Discount, Securities, Mortgage Backed</t>
  </si>
  <si>
    <t>Unrealized Gain (Loss), Securities, Mortgage Backed</t>
  </si>
  <si>
    <t>Carrying Amount, Securities, Mortgage Backed</t>
  </si>
  <si>
    <t>BX 2020 BXLP G [Member]</t>
  </si>
  <si>
    <t>CGDB 2019 MOB F [Member]</t>
  </si>
  <si>
    <t>BXMT 2020 FL 2 [Member]</t>
  </si>
  <si>
    <t>BX 2019 IMC G [Member]</t>
  </si>
  <si>
    <t>BHMS 2018 ATLS D [Member]</t>
  </si>
  <si>
    <t>BHMS 2018 ATLS E [Member]</t>
  </si>
  <si>
    <t>London Interbank Offered Rate (LIBOR) [Member] | BX 2020 BXLP G [Member]</t>
  </si>
  <si>
    <t>Mortgage Backed Securities, Basis Spread On Variable Rate</t>
  </si>
  <si>
    <t>2.50%</t>
  </si>
  <si>
    <t>London Interbank Offered Rate (LIBOR) [Member] | CGDB 2019 MOB F [Member]</t>
  </si>
  <si>
    <t>2.55%</t>
  </si>
  <si>
    <t>London Interbank Offered Rate (LIBOR) [Member] | BXMT 2020 FL 2 [Member]</t>
  </si>
  <si>
    <t>1.95%</t>
  </si>
  <si>
    <t>London Interbank Offered Rate (LIBOR) [Member] | BX 2019 IMC G [Member]</t>
  </si>
  <si>
    <t>3.60%</t>
  </si>
  <si>
    <t>London Interbank Offered Rate (LIBOR) [Member] | BHMS 2018 ATLS D [Member]</t>
  </si>
  <si>
    <t>2.25%</t>
  </si>
  <si>
    <t>London Interbank Offered Rate (LIBOR) [Member] | BHMS 2018 ATLS E [Member]</t>
  </si>
  <si>
    <t>Accounts and Other Receivables and Other Assets (Details) - USD ($)</t>
  </si>
  <si>
    <t>Accounts receivable</t>
  </si>
  <si>
    <t>Straight-line rent receivable</t>
  </si>
  <si>
    <t>Interest receivable</t>
  </si>
  <si>
    <t>Total accounts and other receivables, net</t>
  </si>
  <si>
    <t>Deposits</t>
  </si>
  <si>
    <t>Prepaid expenses</t>
  </si>
  <si>
    <t>Capitalized fees, net</t>
  </si>
  <si>
    <t>Total other assets</t>
  </si>
  <si>
    <t>Accounts Payable, Accrued Expenses and Other Liabilities (Details) - USD ($)</t>
  </si>
  <si>
    <t>Derivative [Line Items]</t>
  </si>
  <si>
    <t>Subscriptions received in advance</t>
  </si>
  <si>
    <t>Real estate taxes payable</t>
  </si>
  <si>
    <t>Accounts payable and accrued expenses</t>
  </si>
  <si>
    <t>Prepaid rent</t>
  </si>
  <si>
    <t>Accrued interest expense</t>
  </si>
  <si>
    <t>Tenant security deposits</t>
  </si>
  <si>
    <t>Derivative</t>
  </si>
  <si>
    <t>Distribution payable</t>
  </si>
  <si>
    <t>Investor redemptions</t>
  </si>
  <si>
    <t>Total accounts payable, accrued expenses and other liabilities</t>
  </si>
  <si>
    <t>Interest Rate Swap</t>
  </si>
  <si>
    <t>Notional amount</t>
  </si>
  <si>
    <t>Basis spread</t>
  </si>
  <si>
    <t>0.7225%</t>
  </si>
  <si>
    <t>Mortgage Loans (Details) - Lakes Mortgage $ in Millions</t>
  </si>
  <si>
    <t>Accounts, Notes, Loans and Financing Receivable [Line Items]</t>
  </si>
  <si>
    <t>Debt instrument term</t>
  </si>
  <si>
    <t>60 months</t>
  </si>
  <si>
    <t>London Interbank Offered Rate (LIBOR) [Member]</t>
  </si>
  <si>
    <t>Investment Interest Rate</t>
  </si>
  <si>
    <t>1.55%</t>
  </si>
  <si>
    <t>Mortgage Loans - Schedule of Mortgage Loans (Details) - USD ($)</t>
  </si>
  <si>
    <t>Mortgage Loan</t>
  </si>
  <si>
    <t>Deferred Financing Costs, Net</t>
  </si>
  <si>
    <t>One Month LIBOR</t>
  </si>
  <si>
    <t>0.99%</t>
  </si>
  <si>
    <t>1.76%</t>
  </si>
  <si>
    <t>Anzio Apartment Mortgage</t>
  </si>
  <si>
    <t>Two Liberty Center Mortgage</t>
  </si>
  <si>
    <t>Ezlyn Mortgage</t>
  </si>
  <si>
    <t>Stated interest rate</t>
  </si>
  <si>
    <t>3.38%</t>
  </si>
  <si>
    <t>Lakes Mortgage</t>
  </si>
  <si>
    <t>London Interbank Offered Rate (LIBOR) [Member] | Anzio Apartment Mortgage</t>
  </si>
  <si>
    <t>1.59%</t>
  </si>
  <si>
    <t>London Interbank Offered Rate (LIBOR) [Member] | Two Liberty Center Mortgage</t>
  </si>
  <si>
    <t>1.50%</t>
  </si>
  <si>
    <t>London Interbank Offered Rate (LIBOR) [Member] | Lakes Mortgage</t>
  </si>
  <si>
    <t>Mortgage Loans - Schedule of Future Payments (Details)</t>
  </si>
  <si>
    <t>For the remainder of 2020</t>
  </si>
  <si>
    <t>2021</t>
  </si>
  <si>
    <t>2022</t>
  </si>
  <si>
    <t>2023</t>
  </si>
  <si>
    <t>2024</t>
  </si>
  <si>
    <t>Thereafter</t>
  </si>
  <si>
    <t>Related Party Transactions - Additional Information (Detail) - USD ($)</t>
  </si>
  <si>
    <t>Mar. 24, 2020</t>
  </si>
  <si>
    <t>Related Party Transaction [Line Items]</t>
  </si>
  <si>
    <t>Percentage of management fee to NAV payable to adviser per annum, payable monthly</t>
  </si>
  <si>
    <t>1.00%</t>
  </si>
  <si>
    <t>Percentage of performance participation interest to annual total return held by adviser</t>
  </si>
  <si>
    <t>12.50%</t>
  </si>
  <si>
    <t>Annual hurdle amount, percentage</t>
  </si>
  <si>
    <t>5.00%</t>
  </si>
  <si>
    <t>Accrued Professional Fees</t>
  </si>
  <si>
    <t>Proceeds from Sale of Treasury Stock</t>
  </si>
  <si>
    <t>Stock Repurchase Program, Purchase Price</t>
  </si>
  <si>
    <t>Stock Repurchase Plan, Monthly Percent Allowed</t>
  </si>
  <si>
    <t>2.00%</t>
  </si>
  <si>
    <t>Stock Repurchase Plan, Quarterly Percent Allowed</t>
  </si>
  <si>
    <t>Stock Repurchased During Period, Shares</t>
  </si>
  <si>
    <t>Uncommitted Line Of Credit | Line of Credit</t>
  </si>
  <si>
    <t>Line of Credit Facility, Maximum Borrowing Capacity</t>
  </si>
  <si>
    <t>London Interbank Offered Rate (LIBOR) [Member] | Uncommitted Line Of Credit | Line of Credit</t>
  </si>
  <si>
    <t>Operating Expense [Member] | Oaktree [Member]</t>
  </si>
  <si>
    <t>Organizational and Offering Costs [Member] | Oaktree [Member]</t>
  </si>
  <si>
    <t>Performance Incentive Fees [Member] | Oaktree [Member]</t>
  </si>
  <si>
    <t>Stockholder's Equity - Additional Information (Detail)</t>
  </si>
  <si>
    <t>Mar. 31, 2020$ / sharesshares</t>
  </si>
  <si>
    <t>Common and Preferred Stock, Shares Authorized | shares</t>
  </si>
  <si>
    <t>Common Stock, Dividends, Per Share, Declared | $ / shares</t>
  </si>
  <si>
    <t>Stockholder's Equity - Schedule of Common and Preferred Stock (Details) - $ / shares</t>
  </si>
  <si>
    <t>Common and Preferred Stock, Shares Authorized</t>
  </si>
  <si>
    <t>Stockholder's Equity - Common Stock Rollforward (Details)</t>
  </si>
  <si>
    <t>Mar. 31, 2020USD ($)shares</t>
  </si>
  <si>
    <t>Outstanding Stock [Roll Forward]</t>
  </si>
  <si>
    <t>Shares outstanding beginning</t>
  </si>
  <si>
    <t>Stock Issued During Period, Shares, Restricted Stock Award, Net of Forfeitures</t>
  </si>
  <si>
    <t>Stock redemptions</t>
  </si>
  <si>
    <t>Shares outstanding end of period</t>
  </si>
  <si>
    <t>Restricted Stock [Member]</t>
  </si>
  <si>
    <t>Share-based Compensation | $</t>
  </si>
  <si>
    <t>Share-based Compensation Arrangement by Share-based Payment Award, Award Vesting Period</t>
  </si>
  <si>
    <t>Stockholder's Equity - Dividends (Details) - $ / shares</t>
  </si>
  <si>
    <t>Mar. 30, 2020</t>
  </si>
  <si>
    <t>Feb. 27, 2020</t>
  </si>
  <si>
    <t>Jan. 30, 2020</t>
  </si>
  <si>
    <t>Common Stock, Dividends, Per Share, Declared</t>
  </si>
  <si>
    <t>Segment Reporting (Details) - USD ($)</t>
  </si>
  <si>
    <t>Segment Reporting Information [Line Items]</t>
  </si>
  <si>
    <t>Other Income</t>
  </si>
  <si>
    <t>Direct Costs of Leased and Rented Property or Equipment</t>
  </si>
  <si>
    <t>Operating Income (Loss)</t>
  </si>
  <si>
    <t>Net Income (Loss), Non-Allocated</t>
  </si>
  <si>
    <t>Net Income (Loss) Available to Common Stockholders, Basic</t>
  </si>
  <si>
    <t>Operating Segments | Multifamily [Member]</t>
  </si>
  <si>
    <t>Operating Segments | Office [Member]</t>
  </si>
  <si>
    <t>Operating Segments | Real Estate Related Loans [Member]</t>
  </si>
  <si>
    <t>Corporate, Non-Segment</t>
  </si>
  <si>
    <t>Subsequent Events - Distributions (Details) - $ / shares</t>
  </si>
  <si>
    <t>Apr. 30, 2020</t>
  </si>
  <si>
    <t>Subsequent Event [Line Items]</t>
  </si>
  <si>
    <t>Common Class S- [Member] | Subsequent Event [Member]</t>
  </si>
  <si>
    <t>Common Class I- [Member] | Subsequent Event [Member]</t>
  </si>
  <si>
    <t>Common Class T- [Member] | Subsequent Event [Member]</t>
  </si>
  <si>
    <t>Common Class D [Member] | Subsequent Event [Member]</t>
  </si>
  <si>
    <t>Subsequent Events - Additional Information (Details)</t>
  </si>
  <si>
    <t>May 15, 2020USD ($)shares</t>
  </si>
  <si>
    <t>Apr. 30, 2020tenant</t>
  </si>
  <si>
    <t>Mar. 31, 2019shares</t>
  </si>
  <si>
    <t>Collateralized Mortgage Backed Securities [Member] | Subsequent Event [Member]</t>
  </si>
  <si>
    <t>Purchase of securities | $</t>
  </si>
  <si>
    <t>Offering</t>
  </si>
  <si>
    <t>Proceeds from sale of stock | $</t>
  </si>
  <si>
    <t>Offering | Subsequent Event [Member]</t>
  </si>
  <si>
    <t>Offering | Common Class S- [Member] | Subsequent Event [Member]</t>
  </si>
  <si>
    <t>Offering | Common Class I- [Member] | Subsequent Event [Member]</t>
  </si>
  <si>
    <t>Multifamily [Member] | Subsequent Event [Member]</t>
  </si>
  <si>
    <t>Percent of rent collected</t>
  </si>
  <si>
    <t>93.00%</t>
  </si>
  <si>
    <t>Percent of rent collected from payment plan tenants</t>
  </si>
  <si>
    <t>3.00%</t>
  </si>
  <si>
    <t>Office [Member] | Subsequent Event [Member]</t>
  </si>
  <si>
    <t>87.00%</t>
  </si>
  <si>
    <t>Number of tenants that requested relief | tenant</t>
  </si>
  <si>
    <t>Number of tenants | tenant</t>
  </si>
  <si>
    <t>Label</t>
  </si>
  <si>
    <t>Element</t>
  </si>
  <si>
    <t>Value</t>
  </si>
  <si>
    <t>us-gaap_CashCashEquivalentsRestrictedCashAndRestrictedCashEquival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3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26</v>
      </c>
    </row>
    <row r="16" spans="1:2">
      <c r="A16" s="4" t="s">
        <v>27</v>
      </c>
      <c r="B16" s="4" t="s">
        <v>7</v>
      </c>
    </row>
    <row r="17" spans="1:2">
      <c r="A17" s="4" t="s">
        <v>28</v>
      </c>
      <c r="B17" s="5" t="n">
        <v>19010739</v>
      </c>
    </row>
    <row r="18" spans="1:2">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3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3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3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3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3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32</v>
      </c>
    </row>
    <row r="3" spans="1:2">
      <c r="A3" s="3" t="s">
        <v>196</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3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3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3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3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6" t="n">
        <v>257252417</v>
      </c>
      <c r="C3" s="6" t="n">
        <v>223344431</v>
      </c>
    </row>
    <row r="4" spans="1:3">
      <c r="A4" s="4" t="s">
        <v>36</v>
      </c>
      <c r="B4" s="5" t="n">
        <v>71925604</v>
      </c>
      <c r="C4" s="5" t="n">
        <v>49297799</v>
      </c>
    </row>
    <row r="5" spans="1:3">
      <c r="A5" s="4" t="s">
        <v>37</v>
      </c>
      <c r="B5" s="5" t="n">
        <v>12243210</v>
      </c>
      <c r="C5" s="5" t="n">
        <v>7453487</v>
      </c>
    </row>
    <row r="6" spans="1:3">
      <c r="A6" s="4" t="s">
        <v>38</v>
      </c>
      <c r="B6" s="5" t="n">
        <v>23546939</v>
      </c>
      <c r="C6" s="5" t="n">
        <v>30308600</v>
      </c>
    </row>
    <row r="7" spans="1:3">
      <c r="A7" s="4" t="s">
        <v>39</v>
      </c>
      <c r="B7" s="5" t="n">
        <v>4420105</v>
      </c>
      <c r="C7" s="5" t="n">
        <v>741604</v>
      </c>
    </row>
    <row r="8" spans="1:3">
      <c r="A8" s="4" t="s">
        <v>40</v>
      </c>
      <c r="B8" s="5" t="n">
        <v>1682555</v>
      </c>
      <c r="C8" s="5" t="n">
        <v>1769446</v>
      </c>
    </row>
    <row r="9" spans="1:3">
      <c r="A9" s="4" t="s">
        <v>41</v>
      </c>
      <c r="B9" s="5" t="n">
        <v>1121964</v>
      </c>
      <c r="C9" s="5" t="n">
        <v>570625</v>
      </c>
    </row>
    <row r="10" spans="1:3">
      <c r="A10" s="4" t="s">
        <v>42</v>
      </c>
      <c r="B10" s="5" t="n">
        <v>372192794</v>
      </c>
      <c r="C10" s="5" t="n">
        <v>313485992</v>
      </c>
    </row>
    <row r="11" spans="1:3">
      <c r="A11" s="3" t="s">
        <v>43</v>
      </c>
    </row>
    <row r="12" spans="1:3">
      <c r="A12" s="4" t="s">
        <v>44</v>
      </c>
      <c r="B12" s="5" t="n">
        <v>186066000</v>
      </c>
      <c r="C12" s="5" t="n">
        <v>158476854</v>
      </c>
    </row>
    <row r="13" spans="1:3">
      <c r="A13" s="4" t="s">
        <v>45</v>
      </c>
      <c r="B13" s="5" t="n">
        <v>6827600</v>
      </c>
      <c r="C13" s="5" t="n">
        <v>5953312</v>
      </c>
    </row>
    <row r="14" spans="1:3">
      <c r="A14" s="4" t="s">
        <v>46</v>
      </c>
      <c r="B14" s="5" t="n">
        <v>91344</v>
      </c>
      <c r="C14" s="5" t="n">
        <v>57159</v>
      </c>
    </row>
    <row r="15" spans="1:3">
      <c r="A15" s="4" t="s">
        <v>47</v>
      </c>
      <c r="B15" s="5" t="n">
        <v>6831641</v>
      </c>
      <c r="C15" s="5" t="n">
        <v>3580729</v>
      </c>
    </row>
    <row r="16" spans="1:3">
      <c r="A16" s="4" t="s">
        <v>48</v>
      </c>
      <c r="B16" s="5" t="n">
        <v>0</v>
      </c>
      <c r="C16" s="5" t="n">
        <v>0</v>
      </c>
    </row>
    <row r="17" spans="1:3">
      <c r="A17" s="4" t="s">
        <v>49</v>
      </c>
      <c r="B17" s="5" t="n">
        <v>186066000</v>
      </c>
      <c r="C17" s="5" t="n">
        <v>158476854</v>
      </c>
    </row>
    <row r="18" spans="1:3">
      <c r="A18" s="4" t="s">
        <v>50</v>
      </c>
      <c r="B18" s="5" t="n">
        <v>199816585</v>
      </c>
      <c r="C18" s="5" t="n">
        <v>168068054</v>
      </c>
    </row>
    <row r="19" spans="1:3">
      <c r="A19" s="3" t="s">
        <v>51</v>
      </c>
    </row>
    <row r="20" spans="1:3">
      <c r="A20" s="4" t="s">
        <v>52</v>
      </c>
      <c r="B20" s="5" t="n">
        <v>0</v>
      </c>
      <c r="C20" s="5" t="n">
        <v>0</v>
      </c>
    </row>
    <row r="21" spans="1:3">
      <c r="A21" s="4" t="s">
        <v>53</v>
      </c>
      <c r="B21" s="5" t="n">
        <v>180313</v>
      </c>
      <c r="C21" s="5" t="n">
        <v>149972</v>
      </c>
    </row>
    <row r="22" spans="1:3">
      <c r="A22" s="4" t="s">
        <v>54</v>
      </c>
      <c r="B22" s="5" t="n">
        <v>175698998</v>
      </c>
      <c r="C22" s="5" t="n">
        <v>145350064</v>
      </c>
    </row>
    <row r="23" spans="1:3">
      <c r="A23" s="4" t="s">
        <v>55</v>
      </c>
      <c r="B23" s="5" t="n">
        <v>-9802148</v>
      </c>
      <c r="C23" s="5" t="n">
        <v>-5430110</v>
      </c>
    </row>
    <row r="24" spans="1:3">
      <c r="A24" s="4" t="s">
        <v>56</v>
      </c>
      <c r="B24" s="5" t="n">
        <v>-6299046</v>
      </c>
      <c r="C24" s="5" t="n">
        <v>5348012</v>
      </c>
    </row>
    <row r="25" spans="1:3">
      <c r="A25" s="4" t="s">
        <v>57</v>
      </c>
      <c r="B25" s="5" t="n">
        <v>166077163</v>
      </c>
      <c r="C25" s="5" t="n">
        <v>140069926</v>
      </c>
    </row>
    <row r="26" spans="1:3">
      <c r="A26" s="4" t="s">
        <v>58</v>
      </c>
      <c r="B26" s="5" t="n">
        <v>172376209</v>
      </c>
      <c r="C26" s="5" t="n">
        <v>145417938</v>
      </c>
    </row>
    <row r="27" spans="1:3">
      <c r="A27" s="4" t="s">
        <v>59</v>
      </c>
      <c r="B27" s="5" t="n">
        <v>372192794</v>
      </c>
      <c r="C27" s="5" t="n">
        <v>313485992</v>
      </c>
    </row>
    <row r="28" spans="1:3">
      <c r="A28" s="4" t="s">
        <v>60</v>
      </c>
    </row>
    <row r="29" spans="1:3">
      <c r="A29" s="3" t="s">
        <v>34</v>
      </c>
    </row>
    <row r="30" spans="1:3">
      <c r="A30" s="4" t="s">
        <v>35</v>
      </c>
      <c r="B30" s="5" t="n">
        <v>257252417</v>
      </c>
      <c r="C30" s="5" t="n">
        <v>223344431</v>
      </c>
    </row>
    <row r="31" spans="1:3">
      <c r="A31" s="4" t="s">
        <v>37</v>
      </c>
      <c r="B31" s="5" t="n">
        <v>12243210</v>
      </c>
      <c r="C31" s="5" t="n">
        <v>7453487</v>
      </c>
    </row>
    <row r="32" spans="1:3">
      <c r="A32" s="4" t="s">
        <v>38</v>
      </c>
      <c r="B32" s="5" t="n">
        <v>2094793</v>
      </c>
      <c r="C32" s="5" t="n">
        <v>1629776</v>
      </c>
    </row>
    <row r="33" spans="1:3">
      <c r="A33" s="4" t="s">
        <v>39</v>
      </c>
      <c r="B33" s="5" t="n">
        <v>4420105</v>
      </c>
      <c r="C33" s="5" t="n">
        <v>741604</v>
      </c>
    </row>
    <row r="34" spans="1:3">
      <c r="A34" s="4" t="s">
        <v>40</v>
      </c>
      <c r="B34" s="5" t="n">
        <v>1383598</v>
      </c>
      <c r="C34" s="5" t="n">
        <v>1097447</v>
      </c>
    </row>
    <row r="35" spans="1:3">
      <c r="A35" s="4" t="s">
        <v>41</v>
      </c>
      <c r="B35" s="5" t="n">
        <v>676364</v>
      </c>
      <c r="C35" s="5" t="n">
        <v>133795</v>
      </c>
    </row>
    <row r="36" spans="1:3">
      <c r="A36" s="4" t="s">
        <v>42</v>
      </c>
      <c r="B36" s="5" t="n">
        <v>278070487</v>
      </c>
      <c r="C36" s="5" t="n">
        <v>234400540</v>
      </c>
    </row>
    <row r="37" spans="1:3">
      <c r="A37" s="3" t="s">
        <v>43</v>
      </c>
    </row>
    <row r="38" spans="1:3">
      <c r="A38" s="4" t="s">
        <v>47</v>
      </c>
      <c r="B38" s="5" t="n">
        <v>3894146</v>
      </c>
      <c r="C38" s="5" t="n">
        <v>2802865</v>
      </c>
    </row>
    <row r="39" spans="1:3">
      <c r="A39" s="4" t="s">
        <v>49</v>
      </c>
      <c r="B39" s="5" t="n">
        <v>186066000</v>
      </c>
      <c r="C39" s="5" t="n">
        <v>158476854</v>
      </c>
    </row>
    <row r="40" spans="1:3">
      <c r="A40" s="4" t="s">
        <v>61</v>
      </c>
      <c r="B40" s="5" t="n">
        <v>91344</v>
      </c>
      <c r="C40" s="5" t="n">
        <v>57159</v>
      </c>
    </row>
    <row r="41" spans="1:3">
      <c r="A41" s="4" t="s">
        <v>50</v>
      </c>
      <c r="B41" s="6" t="n">
        <v>190051490</v>
      </c>
      <c r="C41" s="6" t="n">
        <v>161336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3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32</v>
      </c>
    </row>
    <row r="3" spans="1:2">
      <c r="A3" s="3" t="s">
        <v>181</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3</v>
      </c>
    </row>
    <row r="15" spans="1:2">
      <c r="A15" s="4" t="s">
        <v>244</v>
      </c>
      <c r="B15" s="4" t="s">
        <v>245</v>
      </c>
    </row>
    <row r="16" spans="1:2">
      <c r="A16" s="4" t="s">
        <v>193</v>
      </c>
      <c r="B16" s="4" t="s">
        <v>194</v>
      </c>
    </row>
    <row r="17" spans="1:2">
      <c r="A17" s="4" t="s">
        <v>246</v>
      </c>
      <c r="B17" s="4" t="s">
        <v>247</v>
      </c>
    </row>
    <row r="18" spans="1:2">
      <c r="A18" s="4" t="s">
        <v>248</v>
      </c>
      <c r="B18" s="4" t="s">
        <v>249</v>
      </c>
    </row>
    <row r="19" spans="1:2">
      <c r="A19" s="4" t="s">
        <v>250</v>
      </c>
      <c r="B19"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32</v>
      </c>
    </row>
    <row r="3" spans="1:2">
      <c r="A3" s="3" t="s">
        <v>178</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32</v>
      </c>
    </row>
    <row r="3" spans="1:2">
      <c r="A3" s="3"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32</v>
      </c>
    </row>
    <row r="3" spans="1:2">
      <c r="A3" s="3" t="s">
        <v>18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267</v>
      </c>
    </row>
    <row r="2" spans="1:2">
      <c r="B2" s="2" t="s">
        <v>33</v>
      </c>
    </row>
    <row r="3" spans="1:2">
      <c r="A3" s="3" t="s">
        <v>192</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32</v>
      </c>
    </row>
    <row r="3" spans="1:2">
      <c r="A3" s="3" t="s">
        <v>196</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32</v>
      </c>
    </row>
    <row r="3" spans="1:2">
      <c r="A3" s="3" t="s">
        <v>200</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32</v>
      </c>
    </row>
    <row r="3" spans="1:2">
      <c r="A3" s="3" t="s">
        <v>19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32</v>
      </c>
    </row>
    <row r="3" spans="1:2">
      <c r="A3" s="3" t="s">
        <v>21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2</v>
      </c>
      <c r="B1" s="2" t="s">
        <v>63</v>
      </c>
      <c r="C1" s="2" t="s">
        <v>64</v>
      </c>
    </row>
    <row r="2" spans="1:3">
      <c r="A2" s="3" t="s">
        <v>65</v>
      </c>
    </row>
    <row r="3" spans="1:3">
      <c r="A3" s="4" t="s">
        <v>66</v>
      </c>
      <c r="B3" s="7" t="n">
        <v>0.01</v>
      </c>
      <c r="C3" s="7" t="n">
        <v>0.01</v>
      </c>
    </row>
    <row r="4" spans="1:3">
      <c r="A4" s="4" t="s">
        <v>67</v>
      </c>
      <c r="B4" s="5" t="n">
        <v>50000000</v>
      </c>
      <c r="C4" s="5" t="n">
        <v>50000000</v>
      </c>
    </row>
    <row r="5" spans="1:3">
      <c r="A5" s="4" t="s">
        <v>68</v>
      </c>
      <c r="B5" s="5" t="n">
        <v>0</v>
      </c>
      <c r="C5" s="5" t="n">
        <v>0</v>
      </c>
    </row>
    <row r="6" spans="1:3">
      <c r="A6" s="4" t="s">
        <v>69</v>
      </c>
      <c r="B6" s="5" t="n">
        <v>0</v>
      </c>
      <c r="C6" s="5" t="n">
        <v>0</v>
      </c>
    </row>
    <row r="7" spans="1:3">
      <c r="A7" s="4" t="s">
        <v>70</v>
      </c>
      <c r="B7" s="7" t="n">
        <v>0.01</v>
      </c>
      <c r="C7" s="7" t="n">
        <v>0.01</v>
      </c>
    </row>
    <row r="8" spans="1:3">
      <c r="A8" s="4" t="s">
        <v>71</v>
      </c>
      <c r="B8" s="5" t="n">
        <v>1000000000</v>
      </c>
      <c r="C8" s="5" t="n">
        <v>1000000000</v>
      </c>
    </row>
    <row r="9" spans="1:3">
      <c r="A9" s="4" t="s">
        <v>72</v>
      </c>
      <c r="B9" s="5" t="n">
        <v>18031301</v>
      </c>
    </row>
    <row r="10" spans="1:3">
      <c r="A10" s="4" t="s">
        <v>73</v>
      </c>
      <c r="B10" s="5" t="n">
        <v>180313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32</v>
      </c>
    </row>
    <row r="3" spans="1:2">
      <c r="A3" s="3" t="s">
        <v>216</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32</v>
      </c>
    </row>
    <row r="3" spans="1:2">
      <c r="A3" s="3" t="s">
        <v>220</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67"/>
    <col customWidth="1" max="6" min="6" width="19"/>
  </cols>
  <sheetData>
    <row r="1" spans="1:6">
      <c r="A1" s="1" t="s">
        <v>290</v>
      </c>
      <c r="B1" s="2" t="s">
        <v>291</v>
      </c>
      <c r="C1" s="2" t="s">
        <v>292</v>
      </c>
      <c r="D1" s="2" t="s">
        <v>293</v>
      </c>
      <c r="E1" s="2" t="s">
        <v>294</v>
      </c>
      <c r="F1" s="2" t="s">
        <v>295</v>
      </c>
    </row>
    <row r="2" spans="1:6">
      <c r="A2" s="3" t="s">
        <v>296</v>
      </c>
    </row>
    <row r="3" spans="1:6">
      <c r="A3" s="4" t="s">
        <v>297</v>
      </c>
      <c r="F3" s="5" t="n">
        <v>4</v>
      </c>
    </row>
    <row r="4" spans="1:6">
      <c r="A4" s="4" t="s">
        <v>298</v>
      </c>
      <c r="B4" s="6" t="n">
        <v>150000000</v>
      </c>
    </row>
    <row r="5" spans="1:6">
      <c r="A5" s="4" t="s">
        <v>299</v>
      </c>
      <c r="E5" s="5" t="n">
        <v>4</v>
      </c>
    </row>
    <row r="6" spans="1:6">
      <c r="A6" s="4" t="s">
        <v>300</v>
      </c>
      <c r="E6" s="5" t="n">
        <v>2</v>
      </c>
    </row>
    <row r="7" spans="1:6">
      <c r="A7" s="4" t="s">
        <v>301</v>
      </c>
      <c r="E7" s="5" t="n">
        <v>6</v>
      </c>
    </row>
    <row r="8" spans="1:6">
      <c r="A8" s="4" t="s">
        <v>302</v>
      </c>
      <c r="D8" s="6" t="n">
        <v>200000</v>
      </c>
    </row>
    <row r="9" spans="1:6">
      <c r="A9" s="4" t="s">
        <v>303</v>
      </c>
    </row>
    <row r="10" spans="1:6">
      <c r="A10" s="3" t="s">
        <v>296</v>
      </c>
    </row>
    <row r="11" spans="1:6">
      <c r="A11" s="4" t="s">
        <v>304</v>
      </c>
      <c r="C11" s="6" t="n">
        <v>1600000000</v>
      </c>
    </row>
    <row r="12" spans="1:6">
      <c r="A12" s="4" t="s">
        <v>305</v>
      </c>
    </row>
    <row r="13" spans="1:6">
      <c r="A13" s="3" t="s">
        <v>296</v>
      </c>
    </row>
    <row r="14" spans="1:6">
      <c r="A14" s="4" t="s">
        <v>304</v>
      </c>
      <c r="C14" s="6" t="n">
        <v>400000000</v>
      </c>
    </row>
    <row r="15" spans="1:6">
      <c r="A15" s="4" t="s">
        <v>306</v>
      </c>
    </row>
    <row r="16" spans="1:6">
      <c r="A16" s="3" t="s">
        <v>296</v>
      </c>
    </row>
    <row r="17" spans="1:6">
      <c r="A17" s="4" t="s">
        <v>298</v>
      </c>
      <c r="B17" s="6" t="n">
        <v>869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307</v>
      </c>
      <c r="B1" s="2" t="s">
        <v>308</v>
      </c>
      <c r="C1" s="2" t="s">
        <v>63</v>
      </c>
      <c r="D1" s="2" t="s">
        <v>309</v>
      </c>
      <c r="E1" s="2" t="s">
        <v>64</v>
      </c>
    </row>
    <row r="2" spans="1:5">
      <c r="A2" s="3" t="s">
        <v>310</v>
      </c>
    </row>
    <row r="3" spans="1:5">
      <c r="A3" s="4" t="s">
        <v>71</v>
      </c>
      <c r="B3" s="5" t="n">
        <v>1050000000</v>
      </c>
      <c r="C3" s="5" t="n">
        <v>1000000000</v>
      </c>
      <c r="D3" s="5" t="n">
        <v>1000000000</v>
      </c>
      <c r="E3" s="5" t="n">
        <v>1000000000</v>
      </c>
    </row>
    <row r="4" spans="1:5">
      <c r="A4" s="4" t="s">
        <v>311</v>
      </c>
      <c r="C4" s="6" t="n">
        <v>0</v>
      </c>
    </row>
    <row r="5" spans="1:5">
      <c r="A5" s="4" t="s">
        <v>312</v>
      </c>
    </row>
    <row r="6" spans="1:5">
      <c r="A6" s="3" t="s">
        <v>310</v>
      </c>
    </row>
    <row r="7" spans="1:5">
      <c r="A7" s="4" t="s">
        <v>304</v>
      </c>
      <c r="B7" s="6" t="n">
        <v>1600000000</v>
      </c>
    </row>
    <row r="8" spans="1:5">
      <c r="A8" s="4" t="s">
        <v>313</v>
      </c>
    </row>
    <row r="9" spans="1:5">
      <c r="A9" s="3" t="s">
        <v>310</v>
      </c>
    </row>
    <row r="10" spans="1:5">
      <c r="A10" s="4" t="s">
        <v>304</v>
      </c>
      <c r="B10" s="6" t="n">
        <v>40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4</v>
      </c>
      <c r="B1" s="2" t="s">
        <v>32</v>
      </c>
      <c r="C1" s="2" t="s">
        <v>309</v>
      </c>
      <c r="D1" s="2" t="s">
        <v>63</v>
      </c>
      <c r="E1" s="2" t="s">
        <v>308</v>
      </c>
      <c r="F1" s="2" t="s">
        <v>64</v>
      </c>
    </row>
    <row r="2" spans="1:6">
      <c r="A2" s="3" t="s">
        <v>310</v>
      </c>
    </row>
    <row r="3" spans="1:6">
      <c r="A3" s="4" t="s">
        <v>67</v>
      </c>
      <c r="D3" s="5" t="n">
        <v>50000000</v>
      </c>
      <c r="F3" s="5" t="n">
        <v>50000000</v>
      </c>
    </row>
    <row r="4" spans="1:6">
      <c r="A4" s="4" t="s">
        <v>66</v>
      </c>
      <c r="D4" s="7" t="n">
        <v>0.01</v>
      </c>
      <c r="F4" s="7" t="n">
        <v>0.01</v>
      </c>
    </row>
    <row r="5" spans="1:6">
      <c r="A5" s="4" t="s">
        <v>71</v>
      </c>
      <c r="C5" s="5" t="n">
        <v>1000000000</v>
      </c>
      <c r="D5" s="5" t="n">
        <v>1000000000</v>
      </c>
      <c r="E5" s="5" t="n">
        <v>1050000000</v>
      </c>
      <c r="F5" s="5" t="n">
        <v>1000000000</v>
      </c>
    </row>
    <row r="6" spans="1:6">
      <c r="A6" s="4" t="s">
        <v>70</v>
      </c>
      <c r="D6" s="7" t="n">
        <v>0.01</v>
      </c>
      <c r="F6" s="7" t="n">
        <v>0.01</v>
      </c>
    </row>
    <row r="7" spans="1:6">
      <c r="A7" s="4" t="s">
        <v>315</v>
      </c>
    </row>
    <row r="8" spans="1:6">
      <c r="A8" s="3" t="s">
        <v>310</v>
      </c>
    </row>
    <row r="9" spans="1:6">
      <c r="A9" s="4" t="s">
        <v>67</v>
      </c>
      <c r="B9" s="5" t="n">
        <v>50000000</v>
      </c>
      <c r="E9" s="5" t="n">
        <v>50000000</v>
      </c>
    </row>
    <row r="10" spans="1:6">
      <c r="A10" s="4" t="s">
        <v>66</v>
      </c>
      <c r="B10" s="7" t="n">
        <v>0.01</v>
      </c>
      <c r="E10" s="7" t="n">
        <v>0.01</v>
      </c>
    </row>
    <row r="11" spans="1:6">
      <c r="A11" s="4" t="s">
        <v>139</v>
      </c>
    </row>
    <row r="12" spans="1:6">
      <c r="A12" s="3" t="s">
        <v>310</v>
      </c>
    </row>
    <row r="13" spans="1:6">
      <c r="A13" s="4" t="s">
        <v>71</v>
      </c>
      <c r="B13" s="5" t="n">
        <v>250000000</v>
      </c>
      <c r="E13" s="5" t="n">
        <v>250000000</v>
      </c>
    </row>
    <row r="14" spans="1:6">
      <c r="A14" s="4" t="s">
        <v>70</v>
      </c>
      <c r="B14" s="7" t="n">
        <v>0.01</v>
      </c>
      <c r="E14" s="7" t="n">
        <v>0.01</v>
      </c>
    </row>
    <row r="15" spans="1:6">
      <c r="A15" s="4" t="s">
        <v>138</v>
      </c>
    </row>
    <row r="16" spans="1:6">
      <c r="A16" s="3" t="s">
        <v>310</v>
      </c>
    </row>
    <row r="17" spans="1:6">
      <c r="A17" s="4" t="s">
        <v>71</v>
      </c>
      <c r="B17" s="5" t="n">
        <v>250000000</v>
      </c>
      <c r="E17" s="5" t="n">
        <v>250000000</v>
      </c>
    </row>
    <row r="18" spans="1:6">
      <c r="A18" s="4" t="s">
        <v>70</v>
      </c>
      <c r="B18" s="7" t="n">
        <v>0.01</v>
      </c>
      <c r="E18" s="7" t="n">
        <v>0.01</v>
      </c>
    </row>
    <row r="19" spans="1:6">
      <c r="A19" s="4" t="s">
        <v>140</v>
      </c>
    </row>
    <row r="20" spans="1:6">
      <c r="A20" s="3" t="s">
        <v>310</v>
      </c>
    </row>
    <row r="21" spans="1:6">
      <c r="A21" s="4" t="s">
        <v>71</v>
      </c>
      <c r="B21" s="5" t="n">
        <v>250000000</v>
      </c>
      <c r="E21" s="5" t="n">
        <v>250000000</v>
      </c>
    </row>
    <row r="22" spans="1:6">
      <c r="A22" s="4" t="s">
        <v>70</v>
      </c>
      <c r="B22" s="7" t="n">
        <v>0.01</v>
      </c>
      <c r="E22" s="7" t="n">
        <v>0.01</v>
      </c>
    </row>
    <row r="23" spans="1:6">
      <c r="A23" s="4" t="s">
        <v>141</v>
      </c>
    </row>
    <row r="24" spans="1:6">
      <c r="A24" s="3" t="s">
        <v>310</v>
      </c>
    </row>
    <row r="25" spans="1:6">
      <c r="A25" s="4" t="s">
        <v>71</v>
      </c>
      <c r="B25" s="5" t="n">
        <v>250000000</v>
      </c>
      <c r="E25" s="5" t="n">
        <v>250000000</v>
      </c>
    </row>
    <row r="26" spans="1:6">
      <c r="A26" s="4" t="s">
        <v>70</v>
      </c>
      <c r="B26" s="7" t="n">
        <v>0.01</v>
      </c>
      <c r="E26" s="7" t="n">
        <v>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6</v>
      </c>
      <c r="B1" s="2" t="s">
        <v>1</v>
      </c>
    </row>
    <row r="2" spans="1:5">
      <c r="B2" s="2" t="s">
        <v>32</v>
      </c>
      <c r="C2" s="2" t="s">
        <v>33</v>
      </c>
      <c r="D2" s="2" t="s">
        <v>63</v>
      </c>
      <c r="E2" s="2" t="s">
        <v>317</v>
      </c>
    </row>
    <row r="3" spans="1:5">
      <c r="A3" s="3" t="s">
        <v>318</v>
      </c>
    </row>
    <row r="4" spans="1:5">
      <c r="A4" s="4" t="s">
        <v>58</v>
      </c>
      <c r="B4" s="6" t="n">
        <v>172376209</v>
      </c>
      <c r="C4" s="6" t="n">
        <v>145417938</v>
      </c>
      <c r="D4" s="6" t="n">
        <v>-267003</v>
      </c>
      <c r="E4" s="6" t="n">
        <v>-117657</v>
      </c>
    </row>
    <row r="5" spans="1:5">
      <c r="A5" s="4" t="s">
        <v>319</v>
      </c>
      <c r="B5" s="6" t="n">
        <v>5100000</v>
      </c>
      <c r="C5" s="5" t="n">
        <v>5100000</v>
      </c>
    </row>
    <row r="6" spans="1:5">
      <c r="A6" s="4" t="s">
        <v>320</v>
      </c>
    </row>
    <row r="7" spans="1:5">
      <c r="A7" s="3" t="s">
        <v>318</v>
      </c>
    </row>
    <row r="8" spans="1:5">
      <c r="A8" s="4" t="s">
        <v>321</v>
      </c>
      <c r="B8" s="4" t="s">
        <v>322</v>
      </c>
    </row>
    <row r="9" spans="1:5">
      <c r="A9" s="4" t="s">
        <v>323</v>
      </c>
    </row>
    <row r="10" spans="1:5">
      <c r="A10" s="3" t="s">
        <v>318</v>
      </c>
    </row>
    <row r="11" spans="1:5">
      <c r="A11" s="4" t="s">
        <v>321</v>
      </c>
      <c r="B11" s="4" t="s">
        <v>324</v>
      </c>
    </row>
    <row r="12" spans="1:5">
      <c r="A12" s="4" t="s">
        <v>325</v>
      </c>
    </row>
    <row r="13" spans="1:5">
      <c r="A13" s="3" t="s">
        <v>318</v>
      </c>
    </row>
    <row r="14" spans="1:5">
      <c r="A14" s="4" t="s">
        <v>321</v>
      </c>
      <c r="B14" s="4" t="s">
        <v>326</v>
      </c>
    </row>
    <row r="15" spans="1:5">
      <c r="A15" s="4" t="s">
        <v>327</v>
      </c>
    </row>
    <row r="16" spans="1:5">
      <c r="A16" s="3" t="s">
        <v>318</v>
      </c>
    </row>
    <row r="17" spans="1:5">
      <c r="A17" s="4" t="s">
        <v>321</v>
      </c>
      <c r="B17" s="4" t="s">
        <v>328</v>
      </c>
    </row>
    <row r="18" spans="1:5">
      <c r="A18" s="4" t="s">
        <v>329</v>
      </c>
    </row>
    <row r="19" spans="1:5">
      <c r="A19" s="3" t="s">
        <v>318</v>
      </c>
    </row>
    <row r="20" spans="1:5">
      <c r="A20" s="4" t="s">
        <v>321</v>
      </c>
      <c r="B20" s="4" t="s">
        <v>330</v>
      </c>
    </row>
    <row r="21" spans="1:5">
      <c r="A21" s="4" t="s">
        <v>331</v>
      </c>
    </row>
    <row r="22" spans="1:5">
      <c r="A22" s="3" t="s">
        <v>318</v>
      </c>
    </row>
    <row r="23" spans="1:5">
      <c r="A23" s="4" t="s">
        <v>321</v>
      </c>
      <c r="B23" s="4" t="s">
        <v>332</v>
      </c>
    </row>
    <row r="24" spans="1:5">
      <c r="A24" s="4" t="s">
        <v>153</v>
      </c>
    </row>
    <row r="25" spans="1:5">
      <c r="A25" s="3" t="s">
        <v>318</v>
      </c>
    </row>
    <row r="26" spans="1:5">
      <c r="A26" s="4" t="s">
        <v>58</v>
      </c>
      <c r="B26" s="6" t="n">
        <v>6299046</v>
      </c>
      <c r="C26" s="6" t="n">
        <v>5348012</v>
      </c>
      <c r="D26" s="6" t="n">
        <v>0</v>
      </c>
      <c r="E26"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333</v>
      </c>
      <c r="B1" s="2" t="s">
        <v>334</v>
      </c>
    </row>
    <row r="2" spans="1:2">
      <c r="A2" s="3" t="s">
        <v>181</v>
      </c>
    </row>
    <row r="3" spans="1:2">
      <c r="A3" s="4" t="s">
        <v>335</v>
      </c>
      <c r="B3" s="8" t="n">
        <v>278.1</v>
      </c>
    </row>
    <row r="4" spans="1:2">
      <c r="A4" s="4" t="s">
        <v>336</v>
      </c>
      <c r="B4" s="8" t="n">
        <v>19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37</v>
      </c>
      <c r="B1" s="2" t="s">
        <v>32</v>
      </c>
      <c r="C1" s="2" t="s">
        <v>33</v>
      </c>
      <c r="D1" s="2" t="s">
        <v>63</v>
      </c>
    </row>
    <row r="2" spans="1:4">
      <c r="A2" s="3" t="s">
        <v>338</v>
      </c>
    </row>
    <row r="3" spans="1:4">
      <c r="A3" s="4" t="s">
        <v>339</v>
      </c>
      <c r="B3" s="6" t="n">
        <v>4420105</v>
      </c>
      <c r="C3" s="6" t="n">
        <v>700000</v>
      </c>
      <c r="D3" s="6" t="n">
        <v>0</v>
      </c>
    </row>
    <row r="4" spans="1:4">
      <c r="A4" s="4" t="s">
        <v>39</v>
      </c>
      <c r="B4" s="5" t="n">
        <v>4420105</v>
      </c>
      <c r="C4" s="5" t="n">
        <v>741604</v>
      </c>
    </row>
    <row r="5" spans="1:4">
      <c r="A5" s="4" t="s">
        <v>340</v>
      </c>
    </row>
    <row r="6" spans="1:4">
      <c r="A6" s="3" t="s">
        <v>338</v>
      </c>
    </row>
    <row r="7" spans="1:4">
      <c r="A7" s="4" t="s">
        <v>339</v>
      </c>
      <c r="B7" s="5" t="n">
        <v>700000</v>
      </c>
      <c r="C7" s="5" t="n">
        <v>400000</v>
      </c>
    </row>
    <row r="8" spans="1:4">
      <c r="A8" s="4" t="s">
        <v>341</v>
      </c>
    </row>
    <row r="9" spans="1:4">
      <c r="A9" s="3" t="s">
        <v>338</v>
      </c>
    </row>
    <row r="10" spans="1:4">
      <c r="A10" s="4" t="s">
        <v>339</v>
      </c>
      <c r="B10" s="5" t="n">
        <v>300000</v>
      </c>
      <c r="C10" s="5" t="n">
        <v>200000</v>
      </c>
    </row>
    <row r="11" spans="1:4">
      <c r="A11" s="4" t="s">
        <v>342</v>
      </c>
    </row>
    <row r="12" spans="1:4">
      <c r="A12" s="3" t="s">
        <v>338</v>
      </c>
    </row>
    <row r="13" spans="1:4">
      <c r="A13" s="4" t="s">
        <v>339</v>
      </c>
      <c r="B13" s="6" t="n">
        <v>3400000</v>
      </c>
      <c r="C13" s="6" t="n">
        <v>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43</v>
      </c>
      <c r="B1" s="2" t="s">
        <v>344</v>
      </c>
      <c r="C1" s="2" t="s">
        <v>33</v>
      </c>
      <c r="D1" s="2" t="s">
        <v>32</v>
      </c>
    </row>
    <row r="2" spans="1:4">
      <c r="A2" s="3" t="s">
        <v>345</v>
      </c>
    </row>
    <row r="3" spans="1:4">
      <c r="A3" s="4" t="s">
        <v>346</v>
      </c>
      <c r="C3" s="6" t="n">
        <v>199478457</v>
      </c>
      <c r="D3" s="6" t="n">
        <v>226651697</v>
      </c>
    </row>
    <row r="4" spans="1:4">
      <c r="A4" s="4" t="s">
        <v>347</v>
      </c>
      <c r="C4" s="5" t="n">
        <v>19667140</v>
      </c>
      <c r="D4" s="5" t="n">
        <v>24081716</v>
      </c>
    </row>
    <row r="5" spans="1:4">
      <c r="A5" s="4" t="s">
        <v>348</v>
      </c>
      <c r="C5" s="5" t="n">
        <v>4314057</v>
      </c>
      <c r="D5" s="5" t="n">
        <v>8739941</v>
      </c>
    </row>
    <row r="6" spans="1:4">
      <c r="A6" s="4" t="s">
        <v>349</v>
      </c>
      <c r="C6" s="5" t="n">
        <v>2749914</v>
      </c>
      <c r="D6" s="5" t="n">
        <v>2778415</v>
      </c>
    </row>
    <row r="7" spans="1:4">
      <c r="A7" s="4" t="s">
        <v>350</v>
      </c>
      <c r="C7" s="5" t="n">
        <v>-2865137</v>
      </c>
      <c r="D7" s="5" t="n">
        <v>-4999352</v>
      </c>
    </row>
    <row r="8" spans="1:4">
      <c r="A8" s="4" t="s">
        <v>35</v>
      </c>
      <c r="C8" s="5" t="n">
        <v>223344431</v>
      </c>
      <c r="D8" s="6" t="n">
        <v>257252417</v>
      </c>
    </row>
    <row r="9" spans="1:4">
      <c r="A9" s="4" t="s">
        <v>351</v>
      </c>
    </row>
    <row r="10" spans="1:4">
      <c r="A10" s="3" t="s">
        <v>345</v>
      </c>
    </row>
    <row r="11" spans="1:4">
      <c r="A11" s="4" t="s">
        <v>352</v>
      </c>
      <c r="B11" s="6" t="n">
        <v>40900000</v>
      </c>
    </row>
    <row r="12" spans="1:4">
      <c r="A12" s="4" t="s">
        <v>353</v>
      </c>
      <c r="B12" s="5" t="n">
        <v>16600000</v>
      </c>
    </row>
    <row r="13" spans="1:4">
      <c r="A13" s="4" t="s">
        <v>354</v>
      </c>
      <c r="B13" s="5" t="n">
        <v>800000</v>
      </c>
    </row>
    <row r="14" spans="1:4">
      <c r="A14" s="4" t="s">
        <v>355</v>
      </c>
    </row>
    <row r="15" spans="1:4">
      <c r="A15" s="3" t="s">
        <v>345</v>
      </c>
    </row>
    <row r="16" spans="1:4">
      <c r="A16" s="4" t="s">
        <v>352</v>
      </c>
      <c r="C16" s="5" t="n">
        <v>59200000</v>
      </c>
    </row>
    <row r="17" spans="1:4">
      <c r="A17" s="4" t="s">
        <v>356</v>
      </c>
    </row>
    <row r="18" spans="1:4">
      <c r="A18" s="3" t="s">
        <v>345</v>
      </c>
    </row>
    <row r="19" spans="1:4">
      <c r="A19" s="4" t="s">
        <v>352</v>
      </c>
      <c r="C19" s="5" t="n">
        <v>91200000</v>
      </c>
    </row>
    <row r="20" spans="1:4">
      <c r="A20" s="4" t="s">
        <v>357</v>
      </c>
    </row>
    <row r="21" spans="1:4">
      <c r="A21" s="3" t="s">
        <v>345</v>
      </c>
    </row>
    <row r="22" spans="1:4">
      <c r="A22" s="4" t="s">
        <v>352</v>
      </c>
      <c r="C22" s="6" t="n">
        <v>81300000</v>
      </c>
    </row>
    <row r="23" spans="1:4">
      <c r="A23" s="4" t="s">
        <v>358</v>
      </c>
    </row>
    <row r="24" spans="1:4">
      <c r="A24" s="3" t="s">
        <v>345</v>
      </c>
    </row>
    <row r="25" spans="1:4">
      <c r="A25" s="4" t="s">
        <v>359</v>
      </c>
      <c r="B25" s="5" t="n">
        <v>27900000</v>
      </c>
    </row>
    <row r="26" spans="1:4">
      <c r="A26" s="4" t="s">
        <v>360</v>
      </c>
      <c r="B26" s="6" t="n">
        <v>157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61</v>
      </c>
      <c r="B1" s="2" t="s">
        <v>1</v>
      </c>
    </row>
    <row r="2" spans="1:3">
      <c r="B2" s="2" t="s">
        <v>32</v>
      </c>
      <c r="C2" s="2" t="s">
        <v>63</v>
      </c>
    </row>
    <row r="3" spans="1:3">
      <c r="A3" s="3" t="s">
        <v>362</v>
      </c>
    </row>
    <row r="4" spans="1:3">
      <c r="A4" s="4" t="s">
        <v>122</v>
      </c>
      <c r="B4" s="6" t="n">
        <v>30896085</v>
      </c>
      <c r="C4"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4</v>
      </c>
      <c r="B1" s="2" t="s">
        <v>1</v>
      </c>
    </row>
    <row r="2" spans="1:3">
      <c r="B2" s="2" t="s">
        <v>32</v>
      </c>
      <c r="C2" s="2" t="s">
        <v>63</v>
      </c>
    </row>
    <row r="3" spans="1:3">
      <c r="A3" s="3" t="s">
        <v>75</v>
      </c>
    </row>
    <row r="4" spans="1:3">
      <c r="A4" s="4" t="s">
        <v>76</v>
      </c>
      <c r="B4" s="6" t="n">
        <v>5414061</v>
      </c>
      <c r="C4" s="6" t="n">
        <v>0</v>
      </c>
    </row>
    <row r="5" spans="1:3">
      <c r="A5" s="4" t="s">
        <v>77</v>
      </c>
      <c r="B5" s="5" t="n">
        <v>326750</v>
      </c>
      <c r="C5" s="5" t="n">
        <v>0</v>
      </c>
    </row>
    <row r="6" spans="1:3">
      <c r="A6" s="4" t="s">
        <v>78</v>
      </c>
      <c r="B6" s="5" t="n">
        <v>5740811</v>
      </c>
      <c r="C6" s="5" t="n">
        <v>0</v>
      </c>
    </row>
    <row r="7" spans="1:3">
      <c r="A7" s="3" t="s">
        <v>79</v>
      </c>
    </row>
    <row r="8" spans="1:3">
      <c r="A8" s="4" t="s">
        <v>80</v>
      </c>
      <c r="B8" s="5" t="n">
        <v>2016602</v>
      </c>
      <c r="C8" s="5" t="n">
        <v>0</v>
      </c>
    </row>
    <row r="9" spans="1:3">
      <c r="A9" s="4" t="s">
        <v>81</v>
      </c>
      <c r="B9" s="5" t="n">
        <v>650579</v>
      </c>
      <c r="C9" s="5" t="n">
        <v>171291</v>
      </c>
    </row>
    <row r="10" spans="1:3">
      <c r="A10" s="4" t="s">
        <v>82</v>
      </c>
      <c r="B10" s="5" t="n">
        <v>403896</v>
      </c>
      <c r="C10" s="5" t="n">
        <v>0</v>
      </c>
    </row>
    <row r="11" spans="1:3">
      <c r="A11" s="4" t="s">
        <v>83</v>
      </c>
      <c r="B11" s="5" t="n">
        <v>811650</v>
      </c>
      <c r="C11" s="5" t="n">
        <v>0</v>
      </c>
    </row>
    <row r="12" spans="1:3">
      <c r="A12" s="4" t="s">
        <v>84</v>
      </c>
      <c r="B12" s="5" t="n">
        <v>3389665</v>
      </c>
      <c r="C12" s="5" t="n">
        <v>0</v>
      </c>
    </row>
    <row r="13" spans="1:3">
      <c r="A13" s="4" t="s">
        <v>85</v>
      </c>
      <c r="B13" s="5" t="n">
        <v>7272392</v>
      </c>
      <c r="C13" s="5" t="n">
        <v>171291</v>
      </c>
    </row>
    <row r="14" spans="1:3">
      <c r="A14" s="4" t="s">
        <v>86</v>
      </c>
      <c r="B14" s="5" t="n">
        <v>-403896</v>
      </c>
      <c r="C14" s="5" t="n">
        <v>0</v>
      </c>
    </row>
    <row r="15" spans="1:3">
      <c r="A15" s="4" t="s">
        <v>87</v>
      </c>
      <c r="B15" s="5" t="n">
        <v>6868496</v>
      </c>
      <c r="C15" s="5" t="n">
        <v>171291</v>
      </c>
    </row>
    <row r="16" spans="1:3">
      <c r="A16" s="4" t="s">
        <v>88</v>
      </c>
      <c r="B16" s="5" t="n">
        <v>1353627</v>
      </c>
      <c r="C16" s="5" t="n">
        <v>856</v>
      </c>
    </row>
    <row r="17" spans="1:3">
      <c r="A17" s="4" t="s">
        <v>89</v>
      </c>
      <c r="B17" s="5" t="n">
        <v>-1416287</v>
      </c>
      <c r="C17" s="5" t="n">
        <v>0</v>
      </c>
    </row>
    <row r="18" spans="1:3">
      <c r="A18" s="4" t="s">
        <v>90</v>
      </c>
      <c r="B18" s="5" t="n">
        <v>-1800694</v>
      </c>
      <c r="C18" s="5" t="n">
        <v>0</v>
      </c>
    </row>
    <row r="19" spans="1:3">
      <c r="A19" s="4" t="s">
        <v>91</v>
      </c>
      <c r="B19" s="5" t="n">
        <v>-1863354</v>
      </c>
      <c r="C19" s="5" t="n">
        <v>856</v>
      </c>
    </row>
    <row r="20" spans="1:3">
      <c r="A20" s="4" t="s">
        <v>92</v>
      </c>
      <c r="B20" s="5" t="n">
        <v>-2991039</v>
      </c>
      <c r="C20" s="5" t="n">
        <v>-170435</v>
      </c>
    </row>
    <row r="21" spans="1:3">
      <c r="A21" s="4" t="s">
        <v>93</v>
      </c>
      <c r="B21" s="5" t="n">
        <v>104594</v>
      </c>
      <c r="C21" s="5" t="n">
        <v>0</v>
      </c>
    </row>
    <row r="22" spans="1:3">
      <c r="A22" s="4" t="s">
        <v>94</v>
      </c>
      <c r="B22" s="6" t="n">
        <v>-2886445</v>
      </c>
      <c r="C22" s="6" t="n">
        <v>-170435</v>
      </c>
    </row>
    <row r="23" spans="1:3">
      <c r="A23" s="3" t="s">
        <v>95</v>
      </c>
    </row>
    <row r="24" spans="1:3">
      <c r="A24" s="4" t="s">
        <v>96</v>
      </c>
      <c r="B24" s="7" t="n">
        <v>-0.17</v>
      </c>
      <c r="C24" s="7" t="n">
        <v>-8.16</v>
      </c>
    </row>
    <row r="25" spans="1:3">
      <c r="A25" s="4" t="s">
        <v>97</v>
      </c>
      <c r="B25" s="5" t="n">
        <v>16833421</v>
      </c>
      <c r="C25" s="5" t="n">
        <v>208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3</v>
      </c>
      <c r="B1" s="2" t="s">
        <v>1</v>
      </c>
    </row>
    <row r="2" spans="1:4">
      <c r="B2" s="2" t="s">
        <v>32</v>
      </c>
      <c r="C2" s="2" t="s">
        <v>63</v>
      </c>
      <c r="D2" s="2" t="s">
        <v>33</v>
      </c>
    </row>
    <row r="3" spans="1:4">
      <c r="A3" s="3" t="s">
        <v>364</v>
      </c>
    </row>
    <row r="4" spans="1:4">
      <c r="A4" s="4" t="s">
        <v>346</v>
      </c>
      <c r="B4" s="6" t="n">
        <v>226651697</v>
      </c>
      <c r="D4" s="6" t="n">
        <v>199478457</v>
      </c>
    </row>
    <row r="5" spans="1:4">
      <c r="A5" s="4" t="s">
        <v>347</v>
      </c>
      <c r="B5" s="5" t="n">
        <v>24081716</v>
      </c>
      <c r="D5" s="5" t="n">
        <v>19667140</v>
      </c>
    </row>
    <row r="6" spans="1:4">
      <c r="A6" s="4" t="s">
        <v>348</v>
      </c>
      <c r="B6" s="5" t="n">
        <v>8739941</v>
      </c>
      <c r="D6" s="5" t="n">
        <v>4314057</v>
      </c>
    </row>
    <row r="7" spans="1:4">
      <c r="A7" s="4" t="s">
        <v>349</v>
      </c>
      <c r="B7" s="5" t="n">
        <v>2778415</v>
      </c>
      <c r="D7" s="6" t="n">
        <v>2749914</v>
      </c>
    </row>
    <row r="8" spans="1:4">
      <c r="A8" s="4" t="s">
        <v>117</v>
      </c>
      <c r="B8" s="5" t="n">
        <v>41024719</v>
      </c>
      <c r="C8" s="6" t="n">
        <v>0</v>
      </c>
    </row>
    <row r="9" spans="1:4">
      <c r="A9" s="4" t="s">
        <v>365</v>
      </c>
    </row>
    <row r="10" spans="1:4">
      <c r="A10" s="3" t="s">
        <v>364</v>
      </c>
    </row>
    <row r="11" spans="1:4">
      <c r="A11" s="4" t="s">
        <v>346</v>
      </c>
      <c r="B11" s="5" t="n">
        <v>26806026</v>
      </c>
    </row>
    <row r="12" spans="1:4">
      <c r="A12" s="4" t="s">
        <v>347</v>
      </c>
      <c r="B12" s="5" t="n">
        <v>4414576</v>
      </c>
    </row>
    <row r="13" spans="1:4">
      <c r="A13" s="4" t="s">
        <v>348</v>
      </c>
      <c r="B13" s="5" t="n">
        <v>4205936</v>
      </c>
    </row>
    <row r="14" spans="1:4">
      <c r="A14" s="4" t="s">
        <v>366</v>
      </c>
      <c r="B14" s="5" t="n">
        <v>3909726</v>
      </c>
    </row>
    <row r="15" spans="1:4">
      <c r="A15" s="4" t="s">
        <v>367</v>
      </c>
      <c r="B15" s="5" t="n">
        <v>1726732</v>
      </c>
    </row>
    <row r="16" spans="1:4">
      <c r="A16" s="4" t="s">
        <v>368</v>
      </c>
      <c r="B16" s="5" t="n">
        <v>5753</v>
      </c>
    </row>
    <row r="17" spans="1:4">
      <c r="A17" s="4" t="s">
        <v>369</v>
      </c>
      <c r="B17" s="5" t="n">
        <v>-44030</v>
      </c>
    </row>
    <row r="18" spans="1:4">
      <c r="A18" s="4" t="s">
        <v>117</v>
      </c>
      <c r="B18" s="6" t="n">
        <v>410247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0</v>
      </c>
      <c r="B1" s="2" t="s">
        <v>32</v>
      </c>
      <c r="C1" s="2" t="s">
        <v>33</v>
      </c>
    </row>
    <row r="2" spans="1:3">
      <c r="A2" s="3" t="s">
        <v>371</v>
      </c>
    </row>
    <row r="3" spans="1:3">
      <c r="A3" s="4" t="s">
        <v>372</v>
      </c>
      <c r="B3" s="6" t="n">
        <v>15794526</v>
      </c>
      <c r="C3" s="6" t="n">
        <v>9685077</v>
      </c>
    </row>
    <row r="4" spans="1:3">
      <c r="A4" s="4" t="s">
        <v>373</v>
      </c>
      <c r="B4" s="5" t="n">
        <v>-3551316</v>
      </c>
      <c r="C4" s="5" t="n">
        <v>-2231590</v>
      </c>
    </row>
    <row r="5" spans="1:3">
      <c r="A5" s="4" t="s">
        <v>37</v>
      </c>
      <c r="B5" s="5" t="n">
        <v>12243210</v>
      </c>
      <c r="C5" s="5" t="n">
        <v>7453487</v>
      </c>
    </row>
    <row r="6" spans="1:3">
      <c r="A6" s="4" t="s">
        <v>374</v>
      </c>
      <c r="B6" s="5" t="n">
        <v>-115628</v>
      </c>
      <c r="C6" s="5" t="n">
        <v>-71598</v>
      </c>
    </row>
    <row r="7" spans="1:3">
      <c r="A7" s="4" t="s">
        <v>375</v>
      </c>
      <c r="B7" s="5" t="n">
        <v>24284</v>
      </c>
      <c r="C7" s="5" t="n">
        <v>14439</v>
      </c>
    </row>
    <row r="8" spans="1:3">
      <c r="A8" s="4" t="s">
        <v>46</v>
      </c>
      <c r="B8" s="5" t="n">
        <v>-91344</v>
      </c>
      <c r="C8" s="5" t="n">
        <v>-57159</v>
      </c>
    </row>
    <row r="9" spans="1:3">
      <c r="A9" s="4" t="s">
        <v>376</v>
      </c>
    </row>
    <row r="10" spans="1:3">
      <c r="A10" s="3" t="s">
        <v>371</v>
      </c>
    </row>
    <row r="11" spans="1:3">
      <c r="A11" s="4" t="s">
        <v>372</v>
      </c>
      <c r="B11" s="5" t="n">
        <v>10377387</v>
      </c>
      <c r="C11" s="5" t="n">
        <v>6467661</v>
      </c>
    </row>
    <row r="12" spans="1:3">
      <c r="A12" s="4" t="s">
        <v>373</v>
      </c>
      <c r="B12" s="5" t="n">
        <v>-3181480</v>
      </c>
      <c r="C12" s="5" t="n">
        <v>-2015770</v>
      </c>
    </row>
    <row r="13" spans="1:3">
      <c r="A13" s="4" t="s">
        <v>377</v>
      </c>
    </row>
    <row r="14" spans="1:3">
      <c r="A14" s="3" t="s">
        <v>371</v>
      </c>
    </row>
    <row r="15" spans="1:3">
      <c r="A15" s="4" t="s">
        <v>372</v>
      </c>
      <c r="B15" s="5" t="n">
        <v>3644763</v>
      </c>
      <c r="C15" s="5" t="n">
        <v>1867804</v>
      </c>
    </row>
    <row r="16" spans="1:3">
      <c r="A16" s="4" t="s">
        <v>373</v>
      </c>
      <c r="B16" s="5" t="n">
        <v>-221093</v>
      </c>
      <c r="C16" s="5" t="n">
        <v>-131353</v>
      </c>
    </row>
    <row r="17" spans="1:3">
      <c r="A17" s="4" t="s">
        <v>378</v>
      </c>
    </row>
    <row r="18" spans="1:3">
      <c r="A18" s="3" t="s">
        <v>371</v>
      </c>
    </row>
    <row r="19" spans="1:3">
      <c r="A19" s="4" t="s">
        <v>372</v>
      </c>
      <c r="B19" s="5" t="n">
        <v>1708038</v>
      </c>
      <c r="C19" s="5" t="n">
        <v>1291027</v>
      </c>
    </row>
    <row r="20" spans="1:3">
      <c r="A20" s="4" t="s">
        <v>373</v>
      </c>
      <c r="B20" s="5" t="n">
        <v>-105084</v>
      </c>
      <c r="C20" s="5" t="n">
        <v>-59820</v>
      </c>
    </row>
    <row r="21" spans="1:3">
      <c r="A21" s="4" t="s">
        <v>379</v>
      </c>
    </row>
    <row r="22" spans="1:3">
      <c r="A22" s="3" t="s">
        <v>371</v>
      </c>
    </row>
    <row r="23" spans="1:3">
      <c r="A23" s="4" t="s">
        <v>372</v>
      </c>
      <c r="B23" s="5" t="n">
        <v>64338</v>
      </c>
      <c r="C23" s="5" t="n">
        <v>58585</v>
      </c>
    </row>
    <row r="24" spans="1:3">
      <c r="A24" s="4" t="s">
        <v>373</v>
      </c>
      <c r="B24" s="6" t="n">
        <v>-43659</v>
      </c>
      <c r="C24" s="6" t="n">
        <v>-246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380</v>
      </c>
      <c r="B1" s="2" t="s">
        <v>334</v>
      </c>
    </row>
    <row r="2" spans="1:2">
      <c r="A2" s="3" t="s">
        <v>188</v>
      </c>
    </row>
    <row r="3" spans="1:2">
      <c r="A3" s="4" t="s">
        <v>381</v>
      </c>
      <c r="B3" s="6" t="n">
        <v>2936608</v>
      </c>
    </row>
    <row r="4" spans="1:2">
      <c r="A4" s="4" t="s">
        <v>382</v>
      </c>
      <c r="B4" s="5" t="n">
        <v>2383359</v>
      </c>
    </row>
    <row r="5" spans="1:2">
      <c r="A5" s="4" t="s">
        <v>383</v>
      </c>
      <c r="B5" s="5" t="n">
        <v>2079746</v>
      </c>
    </row>
    <row r="6" spans="1:2">
      <c r="A6" s="4" t="s">
        <v>384</v>
      </c>
      <c r="B6" s="5" t="n">
        <v>1621672</v>
      </c>
    </row>
    <row r="7" spans="1:2">
      <c r="A7" s="4" t="s">
        <v>385</v>
      </c>
      <c r="B7" s="5" t="n">
        <v>1193934</v>
      </c>
    </row>
    <row r="8" spans="1:2">
      <c r="A8" s="4" t="s">
        <v>386</v>
      </c>
      <c r="B8" s="5" t="n">
        <v>2027891</v>
      </c>
    </row>
    <row r="9" spans="1:2">
      <c r="A9" s="4" t="s">
        <v>387</v>
      </c>
      <c r="B9" s="6" t="n">
        <v>122432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4"/>
    <col customWidth="1" max="3" min="3" width="41"/>
    <col customWidth="1" max="4" min="4" width="21"/>
    <col customWidth="1" max="5" min="5" width="21"/>
  </cols>
  <sheetData>
    <row r="1" spans="1:5">
      <c r="A1" s="1" t="s">
        <v>388</v>
      </c>
      <c r="B1" s="2" t="s">
        <v>389</v>
      </c>
      <c r="C1" s="2" t="s">
        <v>390</v>
      </c>
      <c r="D1" s="2" t="s">
        <v>334</v>
      </c>
      <c r="E1" s="2" t="s">
        <v>391</v>
      </c>
    </row>
    <row r="2" spans="1:5">
      <c r="A2" s="3" t="s">
        <v>392</v>
      </c>
    </row>
    <row r="3" spans="1:5">
      <c r="A3" s="4" t="s">
        <v>393</v>
      </c>
      <c r="D3" s="6" t="n">
        <v>23700000</v>
      </c>
    </row>
    <row r="4" spans="1:5">
      <c r="A4" s="4" t="s">
        <v>394</v>
      </c>
      <c r="D4" s="6" t="n">
        <v>50000000</v>
      </c>
      <c r="E4" s="6" t="n">
        <v>50000000</v>
      </c>
    </row>
    <row r="5" spans="1:5">
      <c r="A5" s="4" t="s">
        <v>8</v>
      </c>
      <c r="D5" s="4" t="s">
        <v>9</v>
      </c>
    </row>
    <row r="6" spans="1:5">
      <c r="A6" s="4" t="s">
        <v>395</v>
      </c>
      <c r="D6" s="6" t="n">
        <v>100000</v>
      </c>
    </row>
    <row r="7" spans="1:5">
      <c r="A7" s="4" t="s">
        <v>396</v>
      </c>
    </row>
    <row r="8" spans="1:5">
      <c r="A8" s="3" t="s">
        <v>392</v>
      </c>
    </row>
    <row r="9" spans="1:5">
      <c r="A9" s="4" t="s">
        <v>394</v>
      </c>
      <c r="C9" s="6" t="n">
        <v>25000000</v>
      </c>
      <c r="D9" s="5" t="n">
        <v>25000000</v>
      </c>
      <c r="E9" s="5" t="n">
        <v>25000000</v>
      </c>
    </row>
    <row r="10" spans="1:5">
      <c r="A10" s="4" t="s">
        <v>397</v>
      </c>
      <c r="C10" s="5" t="n">
        <v>2917</v>
      </c>
    </row>
    <row r="11" spans="1:5">
      <c r="A11" s="4" t="s">
        <v>398</v>
      </c>
      <c r="C11" s="5" t="n">
        <v>5</v>
      </c>
    </row>
    <row r="12" spans="1:5">
      <c r="A12" s="4" t="s">
        <v>399</v>
      </c>
      <c r="C12" s="4" t="s">
        <v>400</v>
      </c>
    </row>
    <row r="13" spans="1:5">
      <c r="A13" s="4" t="s">
        <v>401</v>
      </c>
    </row>
    <row r="14" spans="1:5">
      <c r="A14" s="3" t="s">
        <v>392</v>
      </c>
    </row>
    <row r="15" spans="1:5">
      <c r="A15" s="4" t="s">
        <v>394</v>
      </c>
      <c r="B15" s="6" t="n">
        <v>25000000</v>
      </c>
      <c r="D15" s="6" t="n">
        <v>25000000</v>
      </c>
      <c r="E15" s="6" t="n">
        <v>25000000</v>
      </c>
    </row>
    <row r="16" spans="1:5">
      <c r="A16" s="4" t="s">
        <v>402</v>
      </c>
      <c r="B16" s="9" t="n">
        <v>14.4</v>
      </c>
    </row>
    <row r="17" spans="1:5">
      <c r="A17" s="4" t="s">
        <v>403</v>
      </c>
    </row>
    <row r="18" spans="1:5">
      <c r="A18" s="3" t="s">
        <v>392</v>
      </c>
    </row>
    <row r="19" spans="1:5">
      <c r="A19" s="4" t="s">
        <v>404</v>
      </c>
      <c r="C19" s="4" t="s">
        <v>405</v>
      </c>
      <c r="D19" s="4" t="s">
        <v>405</v>
      </c>
      <c r="E19" s="4" t="s">
        <v>405</v>
      </c>
    </row>
    <row r="20" spans="1:5">
      <c r="A20" s="4" t="s">
        <v>406</v>
      </c>
    </row>
    <row r="21" spans="1:5">
      <c r="A21" s="3" t="s">
        <v>392</v>
      </c>
    </row>
    <row r="22" spans="1:5">
      <c r="A22" s="4" t="s">
        <v>404</v>
      </c>
      <c r="B22" s="4" t="s">
        <v>407</v>
      </c>
      <c r="D22" s="4" t="s">
        <v>407</v>
      </c>
      <c r="E22" s="4" t="s">
        <v>407</v>
      </c>
    </row>
    <row r="23" spans="1:5">
      <c r="A23" s="4" t="s">
        <v>408</v>
      </c>
    </row>
    <row r="24" spans="1:5">
      <c r="A24" s="3" t="s">
        <v>392</v>
      </c>
    </row>
    <row r="25" spans="1:5">
      <c r="A25" s="4" t="s">
        <v>409</v>
      </c>
      <c r="B25" s="6" t="n">
        <v>2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0</v>
      </c>
      <c r="B1" s="2" t="s">
        <v>32</v>
      </c>
      <c r="C1" s="2" t="s">
        <v>33</v>
      </c>
      <c r="D1" s="2" t="s">
        <v>411</v>
      </c>
      <c r="E1" s="2" t="s">
        <v>412</v>
      </c>
    </row>
    <row r="2" spans="1:5">
      <c r="A2" s="3" t="s">
        <v>392</v>
      </c>
    </row>
    <row r="3" spans="1:5">
      <c r="A3" s="4" t="s">
        <v>394</v>
      </c>
      <c r="B3" s="6" t="n">
        <v>50000000</v>
      </c>
      <c r="C3" s="6" t="n">
        <v>50000000</v>
      </c>
    </row>
    <row r="4" spans="1:5">
      <c r="A4" s="4" t="s">
        <v>413</v>
      </c>
      <c r="B4" s="5" t="n">
        <v>-504885</v>
      </c>
      <c r="C4" s="5" t="n">
        <v>-702201</v>
      </c>
    </row>
    <row r="5" spans="1:5">
      <c r="A5" s="4" t="s">
        <v>414</v>
      </c>
      <c r="B5" s="5" t="n">
        <v>49495115</v>
      </c>
      <c r="C5" s="5" t="n">
        <v>49297799</v>
      </c>
    </row>
    <row r="6" spans="1:5">
      <c r="A6" s="4" t="s">
        <v>396</v>
      </c>
    </row>
    <row r="7" spans="1:5">
      <c r="A7" s="3" t="s">
        <v>392</v>
      </c>
    </row>
    <row r="8" spans="1:5">
      <c r="A8" s="4" t="s">
        <v>415</v>
      </c>
      <c r="B8" s="5" t="n">
        <v>1525000000</v>
      </c>
      <c r="C8" s="5" t="n">
        <v>1525000000</v>
      </c>
    </row>
    <row r="9" spans="1:5">
      <c r="A9" s="4" t="s">
        <v>394</v>
      </c>
      <c r="B9" s="5" t="n">
        <v>25000000</v>
      </c>
      <c r="C9" s="5" t="n">
        <v>25000000</v>
      </c>
      <c r="E9" s="6" t="n">
        <v>25000000</v>
      </c>
    </row>
    <row r="10" spans="1:5">
      <c r="A10" s="4" t="s">
        <v>413</v>
      </c>
      <c r="B10" s="5" t="n">
        <v>-191492</v>
      </c>
      <c r="C10" s="5" t="n">
        <v>-367510</v>
      </c>
    </row>
    <row r="11" spans="1:5">
      <c r="A11" s="4" t="s">
        <v>414</v>
      </c>
      <c r="B11" s="5" t="n">
        <v>24808508</v>
      </c>
      <c r="C11" s="5" t="n">
        <v>24632490</v>
      </c>
    </row>
    <row r="12" spans="1:5">
      <c r="A12" s="4" t="s">
        <v>401</v>
      </c>
    </row>
    <row r="13" spans="1:5">
      <c r="A13" s="3" t="s">
        <v>392</v>
      </c>
    </row>
    <row r="14" spans="1:5">
      <c r="A14" s="4" t="s">
        <v>415</v>
      </c>
      <c r="B14" s="5" t="n">
        <v>1643000000</v>
      </c>
      <c r="C14" s="5" t="n">
        <v>1643000000</v>
      </c>
    </row>
    <row r="15" spans="1:5">
      <c r="A15" s="4" t="s">
        <v>394</v>
      </c>
      <c r="B15" s="5" t="n">
        <v>25000000</v>
      </c>
      <c r="C15" s="5" t="n">
        <v>25000000</v>
      </c>
      <c r="D15" s="6" t="n">
        <v>25000000</v>
      </c>
    </row>
    <row r="16" spans="1:5">
      <c r="A16" s="4" t="s">
        <v>413</v>
      </c>
      <c r="B16" s="5" t="n">
        <v>-313393</v>
      </c>
      <c r="C16" s="5" t="n">
        <v>-334691</v>
      </c>
    </row>
    <row r="17" spans="1:5">
      <c r="A17" s="4" t="s">
        <v>414</v>
      </c>
      <c r="B17" s="6" t="n">
        <v>24686607</v>
      </c>
      <c r="C17" s="6" t="n">
        <v>24665309</v>
      </c>
    </row>
    <row r="18" spans="1:5">
      <c r="A18" s="4" t="s">
        <v>403</v>
      </c>
    </row>
    <row r="19" spans="1:5">
      <c r="A19" s="3" t="s">
        <v>392</v>
      </c>
    </row>
    <row r="20" spans="1:5">
      <c r="A20" s="4" t="s">
        <v>404</v>
      </c>
      <c r="B20" s="4" t="s">
        <v>405</v>
      </c>
      <c r="C20" s="4" t="s">
        <v>405</v>
      </c>
      <c r="E20" s="4" t="s">
        <v>405</v>
      </c>
    </row>
    <row r="21" spans="1:5">
      <c r="A21" s="4" t="s">
        <v>406</v>
      </c>
    </row>
    <row r="22" spans="1:5">
      <c r="A22" s="3" t="s">
        <v>392</v>
      </c>
    </row>
    <row r="23" spans="1:5">
      <c r="A23" s="4" t="s">
        <v>404</v>
      </c>
      <c r="B23" s="4" t="s">
        <v>407</v>
      </c>
      <c r="C23" s="4" t="s">
        <v>407</v>
      </c>
      <c r="D23" s="4" t="s">
        <v>407</v>
      </c>
    </row>
    <row r="24" spans="1:5">
      <c r="A24" s="4" t="s">
        <v>416</v>
      </c>
    </row>
    <row r="25" spans="1:5">
      <c r="A25" s="3" t="s">
        <v>392</v>
      </c>
    </row>
    <row r="26" spans="1:5">
      <c r="A26" s="4" t="s">
        <v>415</v>
      </c>
      <c r="B26" s="6" t="n">
        <v>1200000000</v>
      </c>
    </row>
    <row r="27" spans="1:5">
      <c r="A27" s="4" t="s">
        <v>417</v>
      </c>
    </row>
    <row r="28" spans="1:5">
      <c r="A28" s="3" t="s">
        <v>392</v>
      </c>
    </row>
    <row r="29" spans="1:5">
      <c r="A29" s="4" t="s">
        <v>415</v>
      </c>
      <c r="B29" s="5" t="n">
        <v>1150000000</v>
      </c>
    </row>
    <row r="30" spans="1:5">
      <c r="A30" s="4" t="s">
        <v>418</v>
      </c>
    </row>
    <row r="31" spans="1:5">
      <c r="A31" s="3" t="s">
        <v>392</v>
      </c>
    </row>
    <row r="32" spans="1:5">
      <c r="A32" s="4" t="s">
        <v>415</v>
      </c>
      <c r="B32" s="5" t="n">
        <v>325000000</v>
      </c>
    </row>
    <row r="33" spans="1:5">
      <c r="A33" s="4" t="s">
        <v>419</v>
      </c>
    </row>
    <row r="34" spans="1:5">
      <c r="A34" s="3" t="s">
        <v>392</v>
      </c>
    </row>
    <row r="35" spans="1:5">
      <c r="A35" s="4" t="s">
        <v>415</v>
      </c>
      <c r="B35" s="6" t="n">
        <v>493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334</v>
      </c>
    </row>
    <row r="3" spans="1:2">
      <c r="A3" s="3" t="s">
        <v>392</v>
      </c>
    </row>
    <row r="4" spans="1:2">
      <c r="A4" s="4" t="s">
        <v>421</v>
      </c>
      <c r="B4" s="6" t="n">
        <v>26075000</v>
      </c>
    </row>
    <row r="5" spans="1:2">
      <c r="A5" s="4" t="s">
        <v>422</v>
      </c>
      <c r="B5" s="5" t="n">
        <v>23726263</v>
      </c>
    </row>
    <row r="6" spans="1:2">
      <c r="A6" s="4" t="s">
        <v>423</v>
      </c>
      <c r="B6" s="5" t="n">
        <v>-1295774</v>
      </c>
    </row>
    <row r="7" spans="1:2">
      <c r="A7" s="4" t="s">
        <v>424</v>
      </c>
      <c r="B7" s="5" t="n">
        <v>22430489</v>
      </c>
    </row>
    <row r="8" spans="1:2">
      <c r="A8" s="4" t="s">
        <v>425</v>
      </c>
    </row>
    <row r="9" spans="1:2">
      <c r="A9" s="3" t="s">
        <v>392</v>
      </c>
    </row>
    <row r="10" spans="1:2">
      <c r="A10" s="4" t="s">
        <v>421</v>
      </c>
      <c r="B10" s="5" t="n">
        <v>10827000</v>
      </c>
    </row>
    <row r="11" spans="1:2">
      <c r="A11" s="4" t="s">
        <v>422</v>
      </c>
      <c r="B11" s="5" t="n">
        <v>10827000</v>
      </c>
    </row>
    <row r="12" spans="1:2">
      <c r="A12" s="4" t="s">
        <v>423</v>
      </c>
      <c r="B12" s="5" t="n">
        <v>-886731</v>
      </c>
    </row>
    <row r="13" spans="1:2">
      <c r="A13" s="4" t="s">
        <v>424</v>
      </c>
      <c r="B13" s="5" t="n">
        <v>9940269</v>
      </c>
    </row>
    <row r="14" spans="1:2">
      <c r="A14" s="4" t="s">
        <v>426</v>
      </c>
    </row>
    <row r="15" spans="1:2">
      <c r="A15" s="3" t="s">
        <v>392</v>
      </c>
    </row>
    <row r="16" spans="1:2">
      <c r="A16" s="4" t="s">
        <v>421</v>
      </c>
      <c r="B16" s="5" t="n">
        <v>4000000</v>
      </c>
    </row>
    <row r="17" spans="1:2">
      <c r="A17" s="4" t="s">
        <v>422</v>
      </c>
      <c r="B17" s="5" t="n">
        <v>4004955</v>
      </c>
    </row>
    <row r="18" spans="1:2">
      <c r="A18" s="4" t="s">
        <v>423</v>
      </c>
      <c r="B18" s="5" t="n">
        <v>-309355</v>
      </c>
    </row>
    <row r="19" spans="1:2">
      <c r="A19" s="4" t="s">
        <v>424</v>
      </c>
      <c r="B19" s="5" t="n">
        <v>3695600</v>
      </c>
    </row>
    <row r="20" spans="1:2">
      <c r="A20" s="4" t="s">
        <v>427</v>
      </c>
    </row>
    <row r="21" spans="1:2">
      <c r="A21" s="3" t="s">
        <v>392</v>
      </c>
    </row>
    <row r="22" spans="1:2">
      <c r="A22" s="4" t="s">
        <v>421</v>
      </c>
      <c r="B22" s="5" t="n">
        <v>4000000</v>
      </c>
    </row>
    <row r="23" spans="1:2">
      <c r="A23" s="4" t="s">
        <v>422</v>
      </c>
      <c r="B23" s="5" t="n">
        <v>4000000</v>
      </c>
    </row>
    <row r="24" spans="1:2">
      <c r="A24" s="4" t="s">
        <v>423</v>
      </c>
      <c r="B24" s="5" t="n">
        <v>-345200</v>
      </c>
    </row>
    <row r="25" spans="1:2">
      <c r="A25" s="4" t="s">
        <v>424</v>
      </c>
      <c r="B25" s="5" t="n">
        <v>3654800</v>
      </c>
    </row>
    <row r="26" spans="1:2">
      <c r="A26" s="4" t="s">
        <v>428</v>
      </c>
    </row>
    <row r="27" spans="1:2">
      <c r="A27" s="3" t="s">
        <v>392</v>
      </c>
    </row>
    <row r="28" spans="1:2">
      <c r="A28" s="4" t="s">
        <v>421</v>
      </c>
      <c r="B28" s="5" t="n">
        <v>3700000</v>
      </c>
    </row>
    <row r="29" spans="1:2">
      <c r="A29" s="4" t="s">
        <v>422</v>
      </c>
      <c r="B29" s="5" t="n">
        <v>2494993</v>
      </c>
    </row>
    <row r="30" spans="1:2">
      <c r="A30" s="4" t="s">
        <v>423</v>
      </c>
      <c r="B30" s="5" t="n">
        <v>11760</v>
      </c>
    </row>
    <row r="31" spans="1:2">
      <c r="A31" s="4" t="s">
        <v>424</v>
      </c>
      <c r="B31" s="5" t="n">
        <v>2506753</v>
      </c>
    </row>
    <row r="32" spans="1:2">
      <c r="A32" s="4" t="s">
        <v>429</v>
      </c>
    </row>
    <row r="33" spans="1:2">
      <c r="A33" s="3" t="s">
        <v>392</v>
      </c>
    </row>
    <row r="34" spans="1:2">
      <c r="A34" s="4" t="s">
        <v>421</v>
      </c>
      <c r="B34" s="5" t="n">
        <v>1998000</v>
      </c>
    </row>
    <row r="35" spans="1:2">
      <c r="A35" s="4" t="s">
        <v>422</v>
      </c>
      <c r="B35" s="5" t="n">
        <v>1399565</v>
      </c>
    </row>
    <row r="36" spans="1:2">
      <c r="A36" s="4" t="s">
        <v>423</v>
      </c>
      <c r="B36" s="5" t="n">
        <v>101555</v>
      </c>
    </row>
    <row r="37" spans="1:2">
      <c r="A37" s="4" t="s">
        <v>424</v>
      </c>
      <c r="B37" s="5" t="n">
        <v>1501120</v>
      </c>
    </row>
    <row r="38" spans="1:2">
      <c r="A38" s="4" t="s">
        <v>430</v>
      </c>
    </row>
    <row r="39" spans="1:2">
      <c r="A39" s="3" t="s">
        <v>392</v>
      </c>
    </row>
    <row r="40" spans="1:2">
      <c r="A40" s="4" t="s">
        <v>421</v>
      </c>
      <c r="B40" s="5" t="n">
        <v>1550000</v>
      </c>
    </row>
    <row r="41" spans="1:2">
      <c r="A41" s="4" t="s">
        <v>422</v>
      </c>
      <c r="B41" s="5" t="n">
        <v>999750</v>
      </c>
    </row>
    <row r="42" spans="1:2">
      <c r="A42" s="4" t="s">
        <v>423</v>
      </c>
      <c r="B42" s="5" t="n">
        <v>132197</v>
      </c>
    </row>
    <row r="43" spans="1:2">
      <c r="A43" s="4" t="s">
        <v>424</v>
      </c>
      <c r="B43" s="6" t="n">
        <v>1131947</v>
      </c>
    </row>
    <row r="44" spans="1:2">
      <c r="A44" s="4" t="s">
        <v>431</v>
      </c>
    </row>
    <row r="45" spans="1:2">
      <c r="A45" s="3" t="s">
        <v>392</v>
      </c>
    </row>
    <row r="46" spans="1:2">
      <c r="A46" s="4" t="s">
        <v>432</v>
      </c>
      <c r="B46" s="4" t="s">
        <v>433</v>
      </c>
    </row>
    <row r="47" spans="1:2">
      <c r="A47" s="4" t="s">
        <v>434</v>
      </c>
    </row>
    <row r="48" spans="1:2">
      <c r="A48" s="3" t="s">
        <v>392</v>
      </c>
    </row>
    <row r="49" spans="1:2">
      <c r="A49" s="4" t="s">
        <v>432</v>
      </c>
      <c r="B49" s="4" t="s">
        <v>435</v>
      </c>
    </row>
    <row r="50" spans="1:2">
      <c r="A50" s="4" t="s">
        <v>436</v>
      </c>
    </row>
    <row r="51" spans="1:2">
      <c r="A51" s="3" t="s">
        <v>392</v>
      </c>
    </row>
    <row r="52" spans="1:2">
      <c r="A52" s="4" t="s">
        <v>432</v>
      </c>
      <c r="B52" s="4" t="s">
        <v>437</v>
      </c>
    </row>
    <row r="53" spans="1:2">
      <c r="A53" s="4" t="s">
        <v>438</v>
      </c>
    </row>
    <row r="54" spans="1:2">
      <c r="A54" s="3" t="s">
        <v>392</v>
      </c>
    </row>
    <row r="55" spans="1:2">
      <c r="A55" s="4" t="s">
        <v>432</v>
      </c>
      <c r="B55" s="4" t="s">
        <v>439</v>
      </c>
    </row>
    <row r="56" spans="1:2">
      <c r="A56" s="4" t="s">
        <v>440</v>
      </c>
    </row>
    <row r="57" spans="1:2">
      <c r="A57" s="3" t="s">
        <v>392</v>
      </c>
    </row>
    <row r="58" spans="1:2">
      <c r="A58" s="4" t="s">
        <v>432</v>
      </c>
      <c r="B58" s="4" t="s">
        <v>441</v>
      </c>
    </row>
    <row r="59" spans="1:2">
      <c r="A59" s="4" t="s">
        <v>442</v>
      </c>
    </row>
    <row r="60" spans="1:2">
      <c r="A60" s="3" t="s">
        <v>392</v>
      </c>
    </row>
    <row r="61" spans="1:2">
      <c r="A61" s="4" t="s">
        <v>432</v>
      </c>
      <c r="B61"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3</v>
      </c>
      <c r="B1" s="2" t="s">
        <v>32</v>
      </c>
      <c r="C1" s="2" t="s">
        <v>33</v>
      </c>
    </row>
    <row r="2" spans="1:3">
      <c r="A2" s="3" t="s">
        <v>196</v>
      </c>
    </row>
    <row r="3" spans="1:3">
      <c r="A3" s="4" t="s">
        <v>444</v>
      </c>
      <c r="B3" s="6" t="n">
        <v>634882</v>
      </c>
      <c r="C3" s="6" t="n">
        <v>1097446</v>
      </c>
    </row>
    <row r="4" spans="1:3">
      <c r="A4" s="4" t="s">
        <v>445</v>
      </c>
      <c r="B4" s="5" t="n">
        <v>745751</v>
      </c>
      <c r="C4" s="5" t="n">
        <v>407475</v>
      </c>
    </row>
    <row r="5" spans="1:3">
      <c r="A5" s="4" t="s">
        <v>446</v>
      </c>
      <c r="B5" s="5" t="n">
        <v>301922</v>
      </c>
      <c r="C5" s="5" t="n">
        <v>264525</v>
      </c>
    </row>
    <row r="6" spans="1:3">
      <c r="A6" s="4" t="s">
        <v>447</v>
      </c>
      <c r="B6" s="5" t="n">
        <v>1682555</v>
      </c>
      <c r="C6" s="5" t="n">
        <v>1769446</v>
      </c>
    </row>
    <row r="7" spans="1:3">
      <c r="A7" s="4" t="s">
        <v>448</v>
      </c>
      <c r="B7" s="5" t="n">
        <v>474051</v>
      </c>
      <c r="C7" s="5" t="n">
        <v>500000</v>
      </c>
    </row>
    <row r="8" spans="1:3">
      <c r="A8" s="4" t="s">
        <v>449</v>
      </c>
      <c r="B8" s="5" t="n">
        <v>644949</v>
      </c>
      <c r="C8" s="5" t="n">
        <v>67777</v>
      </c>
    </row>
    <row r="9" spans="1:3">
      <c r="A9" s="4" t="s">
        <v>450</v>
      </c>
      <c r="B9" s="5" t="n">
        <v>2964</v>
      </c>
      <c r="C9" s="5" t="n">
        <v>2848</v>
      </c>
    </row>
    <row r="10" spans="1:3">
      <c r="A10" s="4" t="s">
        <v>451</v>
      </c>
      <c r="B10" s="6" t="n">
        <v>1121964</v>
      </c>
      <c r="C10" s="6" t="n">
        <v>5706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2</v>
      </c>
      <c r="B1" s="2" t="s">
        <v>32</v>
      </c>
      <c r="C1" s="2" t="s">
        <v>33</v>
      </c>
    </row>
    <row r="2" spans="1:3">
      <c r="A2" s="3" t="s">
        <v>453</v>
      </c>
    </row>
    <row r="3" spans="1:3">
      <c r="A3" s="4" t="s">
        <v>454</v>
      </c>
      <c r="B3" s="6" t="n">
        <v>0</v>
      </c>
      <c r="C3" s="6" t="n">
        <v>70000</v>
      </c>
    </row>
    <row r="4" spans="1:3">
      <c r="A4" s="4" t="s">
        <v>455</v>
      </c>
      <c r="B4" s="5" t="n">
        <v>1015132</v>
      </c>
      <c r="C4" s="5" t="n">
        <v>391519</v>
      </c>
    </row>
    <row r="5" spans="1:3">
      <c r="A5" s="4" t="s">
        <v>456</v>
      </c>
      <c r="B5" s="5" t="n">
        <v>1904607</v>
      </c>
      <c r="C5" s="5" t="n">
        <v>1222942</v>
      </c>
    </row>
    <row r="6" spans="1:3">
      <c r="A6" s="4" t="s">
        <v>457</v>
      </c>
      <c r="B6" s="5" t="n">
        <v>271424</v>
      </c>
      <c r="C6" s="5" t="n">
        <v>637233</v>
      </c>
    </row>
    <row r="7" spans="1:3">
      <c r="A7" s="4" t="s">
        <v>458</v>
      </c>
      <c r="B7" s="5" t="n">
        <v>397463</v>
      </c>
      <c r="C7" s="5" t="n">
        <v>298884</v>
      </c>
    </row>
    <row r="8" spans="1:3">
      <c r="A8" s="4" t="s">
        <v>459</v>
      </c>
      <c r="B8" s="5" t="n">
        <v>795372</v>
      </c>
      <c r="C8" s="5" t="n">
        <v>620814</v>
      </c>
    </row>
    <row r="9" spans="1:3">
      <c r="A9" s="4" t="s">
        <v>460</v>
      </c>
      <c r="B9" s="5" t="n">
        <v>504920</v>
      </c>
      <c r="C9" s="5" t="n">
        <v>0</v>
      </c>
    </row>
    <row r="10" spans="1:3">
      <c r="A10" s="4" t="s">
        <v>461</v>
      </c>
      <c r="B10" s="5" t="n">
        <v>549408</v>
      </c>
      <c r="C10" s="5" t="n">
        <v>339337</v>
      </c>
    </row>
    <row r="11" spans="1:3">
      <c r="A11" s="4" t="s">
        <v>462</v>
      </c>
      <c r="B11" s="5" t="n">
        <v>1393315</v>
      </c>
      <c r="C11" s="5" t="n">
        <v>0</v>
      </c>
    </row>
    <row r="12" spans="1:3">
      <c r="A12" s="4" t="s">
        <v>463</v>
      </c>
      <c r="B12" s="5" t="n">
        <v>6831641</v>
      </c>
      <c r="C12" s="6" t="n">
        <v>3580729</v>
      </c>
    </row>
    <row r="13" spans="1:3">
      <c r="A13" s="4" t="s">
        <v>464</v>
      </c>
    </row>
    <row r="14" spans="1:3">
      <c r="A14" s="3" t="s">
        <v>453</v>
      </c>
    </row>
    <row r="15" spans="1:3">
      <c r="A15" s="4" t="s">
        <v>465</v>
      </c>
      <c r="B15" s="6" t="n">
        <v>33800000</v>
      </c>
    </row>
    <row r="16" spans="1:3">
      <c r="A16" s="4" t="s">
        <v>466</v>
      </c>
      <c r="B16" s="4" t="s">
        <v>4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468</v>
      </c>
      <c r="B1" s="2" t="s">
        <v>1</v>
      </c>
    </row>
    <row r="2" spans="1:2">
      <c r="B2" s="2" t="s">
        <v>334</v>
      </c>
    </row>
    <row r="3" spans="1:2">
      <c r="A3" s="3" t="s">
        <v>469</v>
      </c>
    </row>
    <row r="4" spans="1:2">
      <c r="A4" s="4" t="s">
        <v>359</v>
      </c>
      <c r="B4" s="8" t="n">
        <v>27.9</v>
      </c>
    </row>
    <row r="5" spans="1:2">
      <c r="A5" s="4" t="s">
        <v>470</v>
      </c>
      <c r="B5" s="4" t="s">
        <v>471</v>
      </c>
    </row>
    <row r="6" spans="1:2">
      <c r="A6" s="4" t="s">
        <v>472</v>
      </c>
    </row>
    <row r="7" spans="1:2">
      <c r="A7" s="3" t="s">
        <v>469</v>
      </c>
    </row>
    <row r="8" spans="1:2">
      <c r="A8" s="4" t="s">
        <v>473</v>
      </c>
      <c r="B8" s="4" t="s">
        <v>4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75</v>
      </c>
      <c r="B1" s="2" t="s">
        <v>1</v>
      </c>
    </row>
    <row r="2" spans="1:3">
      <c r="B2" s="2" t="s">
        <v>32</v>
      </c>
      <c r="C2" s="2" t="s">
        <v>33</v>
      </c>
    </row>
    <row r="3" spans="1:3">
      <c r="A3" s="3" t="s">
        <v>469</v>
      </c>
    </row>
    <row r="4" spans="1:3">
      <c r="A4" s="4" t="s">
        <v>476</v>
      </c>
      <c r="B4" s="6" t="n">
        <v>187311000</v>
      </c>
      <c r="C4" s="6" t="n">
        <v>159411000</v>
      </c>
    </row>
    <row r="5" spans="1:3">
      <c r="A5" s="4" t="s">
        <v>477</v>
      </c>
      <c r="B5" s="5" t="n">
        <v>-1245000</v>
      </c>
      <c r="C5" s="5" t="n">
        <v>-934146</v>
      </c>
    </row>
    <row r="6" spans="1:3">
      <c r="A6" s="4" t="s">
        <v>49</v>
      </c>
      <c r="B6" s="6" t="n">
        <v>186066000</v>
      </c>
      <c r="C6" s="6" t="n">
        <v>158476854</v>
      </c>
    </row>
    <row r="7" spans="1:3">
      <c r="A7" s="4" t="s">
        <v>478</v>
      </c>
      <c r="B7" s="4" t="s">
        <v>479</v>
      </c>
      <c r="C7" s="4" t="s">
        <v>480</v>
      </c>
    </row>
    <row r="8" spans="1:3">
      <c r="A8" s="4" t="s">
        <v>481</v>
      </c>
    </row>
    <row r="9" spans="1:3">
      <c r="A9" s="3" t="s">
        <v>469</v>
      </c>
    </row>
    <row r="10" spans="1:3">
      <c r="A10" s="4" t="s">
        <v>476</v>
      </c>
      <c r="B10" s="6" t="n">
        <v>44400000</v>
      </c>
      <c r="C10" s="6" t="n">
        <v>44400000</v>
      </c>
    </row>
    <row r="11" spans="1:3">
      <c r="A11" s="4" t="s">
        <v>482</v>
      </c>
    </row>
    <row r="12" spans="1:3">
      <c r="A12" s="3" t="s">
        <v>469</v>
      </c>
    </row>
    <row r="13" spans="1:3">
      <c r="A13" s="4" t="s">
        <v>476</v>
      </c>
      <c r="B13" s="5" t="n">
        <v>61971000</v>
      </c>
      <c r="C13" s="5" t="n">
        <v>61971000</v>
      </c>
    </row>
    <row r="14" spans="1:3">
      <c r="A14" s="4" t="s">
        <v>483</v>
      </c>
    </row>
    <row r="15" spans="1:3">
      <c r="A15" s="3" t="s">
        <v>469</v>
      </c>
    </row>
    <row r="16" spans="1:3">
      <c r="A16" s="4" t="s">
        <v>476</v>
      </c>
      <c r="B16" s="6" t="n">
        <v>53040000</v>
      </c>
      <c r="C16" s="5" t="n">
        <v>53040000</v>
      </c>
    </row>
    <row r="17" spans="1:3">
      <c r="A17" s="4" t="s">
        <v>484</v>
      </c>
      <c r="B17" s="4" t="s">
        <v>485</v>
      </c>
    </row>
    <row r="18" spans="1:3">
      <c r="A18" s="4" t="s">
        <v>486</v>
      </c>
    </row>
    <row r="19" spans="1:3">
      <c r="A19" s="3" t="s">
        <v>469</v>
      </c>
    </row>
    <row r="20" spans="1:3">
      <c r="A20" s="4" t="s">
        <v>476</v>
      </c>
      <c r="B20" s="6" t="n">
        <v>27900000</v>
      </c>
      <c r="C20" s="6" t="n">
        <v>0</v>
      </c>
    </row>
    <row r="21" spans="1:3">
      <c r="A21" s="4" t="s">
        <v>487</v>
      </c>
    </row>
    <row r="22" spans="1:3">
      <c r="A22" s="3" t="s">
        <v>469</v>
      </c>
    </row>
    <row r="23" spans="1:3">
      <c r="A23" s="4" t="s">
        <v>473</v>
      </c>
      <c r="B23" s="4" t="s">
        <v>488</v>
      </c>
    </row>
    <row r="24" spans="1:3">
      <c r="A24" s="4" t="s">
        <v>489</v>
      </c>
    </row>
    <row r="25" spans="1:3">
      <c r="A25" s="3" t="s">
        <v>469</v>
      </c>
    </row>
    <row r="26" spans="1:3">
      <c r="A26" s="4" t="s">
        <v>473</v>
      </c>
      <c r="B26" s="4" t="s">
        <v>490</v>
      </c>
    </row>
    <row r="27" spans="1:3">
      <c r="A27" s="4" t="s">
        <v>491</v>
      </c>
    </row>
    <row r="28" spans="1:3">
      <c r="A28" s="3" t="s">
        <v>469</v>
      </c>
    </row>
    <row r="29" spans="1:3">
      <c r="A29" s="4" t="s">
        <v>473</v>
      </c>
      <c r="B29" s="4"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32</v>
      </c>
      <c r="C2" s="2" t="s">
        <v>63</v>
      </c>
    </row>
    <row r="3" spans="1:3">
      <c r="A3" s="4" t="s">
        <v>99</v>
      </c>
      <c r="B3" s="6" t="n">
        <v>1272067</v>
      </c>
      <c r="C3" s="6" t="n">
        <v>0</v>
      </c>
    </row>
    <row r="4" spans="1:3">
      <c r="A4" s="4" t="s">
        <v>100</v>
      </c>
      <c r="B4" s="5" t="n">
        <v>549408</v>
      </c>
      <c r="C4" s="5" t="n">
        <v>0</v>
      </c>
    </row>
    <row r="5" spans="1:3">
      <c r="A5" s="4" t="s">
        <v>101</v>
      </c>
      <c r="B5" s="5" t="n">
        <v>65127</v>
      </c>
      <c r="C5" s="5" t="n">
        <v>0</v>
      </c>
    </row>
    <row r="6" spans="1:3">
      <c r="A6" s="4" t="s">
        <v>102</v>
      </c>
      <c r="B6" s="5" t="n">
        <v>4659434</v>
      </c>
      <c r="C6" s="5" t="n">
        <v>0</v>
      </c>
    </row>
    <row r="7" spans="1:3">
      <c r="A7" s="4" t="s">
        <v>103</v>
      </c>
      <c r="B7" s="5" t="n">
        <v>307267</v>
      </c>
      <c r="C7" s="5" t="n">
        <v>0</v>
      </c>
    </row>
    <row r="8" spans="1:3">
      <c r="A8" s="3" t="s">
        <v>104</v>
      </c>
    </row>
    <row r="9" spans="1:3">
      <c r="A9" s="4" t="s">
        <v>105</v>
      </c>
      <c r="B9" s="5" t="n">
        <v>-2991039</v>
      </c>
      <c r="C9" s="5" t="n">
        <v>-170435</v>
      </c>
    </row>
    <row r="10" spans="1:3">
      <c r="A10" s="4" t="s">
        <v>106</v>
      </c>
      <c r="B10" s="5" t="n">
        <v>3389665</v>
      </c>
    </row>
    <row r="11" spans="1:3">
      <c r="A11" s="4" t="s">
        <v>107</v>
      </c>
      <c r="B11" s="5" t="n">
        <v>53350</v>
      </c>
      <c r="C11" s="5" t="n">
        <v>0</v>
      </c>
    </row>
    <row r="12" spans="1:3">
      <c r="A12" s="4" t="s">
        <v>108</v>
      </c>
      <c r="B12" s="5" t="n">
        <v>17771</v>
      </c>
      <c r="C12" s="5" t="n">
        <v>21089</v>
      </c>
    </row>
    <row r="13" spans="1:3">
      <c r="A13" s="4" t="s">
        <v>109</v>
      </c>
      <c r="B13" s="5" t="n">
        <v>45596</v>
      </c>
      <c r="C13" s="5" t="n">
        <v>0</v>
      </c>
    </row>
    <row r="14" spans="1:3">
      <c r="A14" s="4" t="s">
        <v>110</v>
      </c>
      <c r="B14" s="5" t="n">
        <v>-197316</v>
      </c>
      <c r="C14" s="5" t="n">
        <v>0</v>
      </c>
    </row>
    <row r="15" spans="1:3">
      <c r="A15" s="4" t="s">
        <v>90</v>
      </c>
      <c r="B15" s="5" t="n">
        <v>1800694</v>
      </c>
      <c r="C15" s="5" t="n">
        <v>0</v>
      </c>
    </row>
    <row r="16" spans="1:3">
      <c r="A16" s="3" t="s">
        <v>111</v>
      </c>
    </row>
    <row r="17" spans="1:3">
      <c r="A17" s="4" t="s">
        <v>112</v>
      </c>
      <c r="B17" s="5" t="n">
        <v>889148</v>
      </c>
      <c r="C17" s="5" t="n">
        <v>18849</v>
      </c>
    </row>
    <row r="18" spans="1:3">
      <c r="A18" s="4" t="s">
        <v>113</v>
      </c>
      <c r="B18" s="5" t="n">
        <v>874288</v>
      </c>
      <c r="C18" s="5" t="n">
        <v>78421</v>
      </c>
    </row>
    <row r="19" spans="1:3">
      <c r="A19" s="4" t="s">
        <v>114</v>
      </c>
      <c r="B19" s="5" t="n">
        <v>-551339</v>
      </c>
      <c r="C19" s="5" t="n">
        <v>0</v>
      </c>
    </row>
    <row r="20" spans="1:3">
      <c r="A20" s="4" t="s">
        <v>115</v>
      </c>
      <c r="B20" s="5" t="n">
        <v>86891</v>
      </c>
      <c r="C20" s="5" t="n">
        <v>0</v>
      </c>
    </row>
    <row r="21" spans="1:3">
      <c r="A21" s="4" t="s">
        <v>116</v>
      </c>
      <c r="B21" s="5" t="n">
        <v>3417709</v>
      </c>
      <c r="C21" s="5" t="n">
        <v>-52076</v>
      </c>
    </row>
    <row r="22" spans="1:3">
      <c r="A22" s="4" t="s">
        <v>117</v>
      </c>
      <c r="B22" s="5" t="n">
        <v>-41024719</v>
      </c>
      <c r="C22" s="5" t="n">
        <v>0</v>
      </c>
    </row>
    <row r="23" spans="1:3">
      <c r="A23" s="4" t="s">
        <v>118</v>
      </c>
      <c r="B23" s="5" t="n">
        <v>-22726513</v>
      </c>
      <c r="C23" s="5" t="n">
        <v>0</v>
      </c>
    </row>
    <row r="24" spans="1:3">
      <c r="A24" s="4" t="s">
        <v>119</v>
      </c>
      <c r="B24" s="5" t="n">
        <v>-615663</v>
      </c>
    </row>
    <row r="25" spans="1:3">
      <c r="A25" s="4" t="s">
        <v>120</v>
      </c>
      <c r="B25" s="5" t="n">
        <v>-64366895</v>
      </c>
      <c r="C25" s="5" t="n">
        <v>0</v>
      </c>
    </row>
    <row r="26" spans="1:3">
      <c r="A26" s="4" t="s">
        <v>121</v>
      </c>
      <c r="B26" s="5" t="n">
        <v>27900000</v>
      </c>
      <c r="C26" s="5" t="n">
        <v>0</v>
      </c>
    </row>
    <row r="27" spans="1:3">
      <c r="A27" s="4" t="s">
        <v>122</v>
      </c>
      <c r="B27" s="5" t="n">
        <v>30896085</v>
      </c>
      <c r="C27" s="5" t="n">
        <v>0</v>
      </c>
    </row>
    <row r="28" spans="1:3">
      <c r="A28" s="4" t="s">
        <v>123</v>
      </c>
      <c r="B28" s="5" t="n">
        <v>-450911</v>
      </c>
      <c r="C28" s="5" t="n">
        <v>0</v>
      </c>
    </row>
    <row r="29" spans="1:3">
      <c r="A29" s="4" t="s">
        <v>124</v>
      </c>
      <c r="B29" s="5" t="n">
        <v>-1178326</v>
      </c>
      <c r="C29" s="5" t="n">
        <v>0</v>
      </c>
    </row>
    <row r="30" spans="1:3">
      <c r="A30" s="4" t="s">
        <v>125</v>
      </c>
      <c r="B30" s="5" t="n">
        <v>-356450</v>
      </c>
      <c r="C30" s="5" t="n">
        <v>0</v>
      </c>
    </row>
    <row r="31" spans="1:3">
      <c r="A31" s="4" t="s">
        <v>126</v>
      </c>
      <c r="B31" s="5" t="n">
        <v>-91559</v>
      </c>
      <c r="C31" s="5" t="n">
        <v>0</v>
      </c>
    </row>
    <row r="32" spans="1:3">
      <c r="A32" s="4" t="s">
        <v>127</v>
      </c>
      <c r="B32" s="5" t="n">
        <v>1147187</v>
      </c>
      <c r="C32" s="5" t="n">
        <v>0</v>
      </c>
    </row>
    <row r="33" spans="1:3">
      <c r="A33" s="4" t="s">
        <v>128</v>
      </c>
      <c r="B33" s="5" t="n">
        <v>57866026</v>
      </c>
      <c r="C33" s="5" t="n">
        <v>0</v>
      </c>
    </row>
    <row r="34" spans="1:3">
      <c r="A34" s="4" t="s">
        <v>129</v>
      </c>
      <c r="B34" s="5" t="n">
        <v>-3083160</v>
      </c>
    </row>
    <row r="35" spans="1:3">
      <c r="A35" s="4" t="s">
        <v>130</v>
      </c>
      <c r="C35" s="5" t="n">
        <v>-52076</v>
      </c>
    </row>
    <row r="36" spans="1:3">
      <c r="A36" s="4" t="s">
        <v>131</v>
      </c>
      <c r="B36" s="5" t="n">
        <v>27967044</v>
      </c>
      <c r="C36" s="5" t="n">
        <v>131378</v>
      </c>
    </row>
    <row r="37" spans="1:3">
      <c r="A37" s="4" t="s">
        <v>132</v>
      </c>
      <c r="B37" s="5" t="n">
        <v>31050204</v>
      </c>
    </row>
    <row r="38" spans="1:3">
      <c r="A38" s="4" t="s">
        <v>133</v>
      </c>
      <c r="B38" s="5" t="n">
        <v>27967044</v>
      </c>
      <c r="C38" s="5" t="n">
        <v>131378</v>
      </c>
    </row>
    <row r="39" spans="1:3">
      <c r="A39" s="4" t="s">
        <v>134</v>
      </c>
      <c r="B39" s="5" t="n">
        <v>30308600</v>
      </c>
    </row>
    <row r="40" spans="1:3">
      <c r="A40" s="4" t="s">
        <v>135</v>
      </c>
      <c r="B40" s="6" t="n">
        <v>23546939</v>
      </c>
      <c r="C40" s="6" t="n">
        <v>1313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492</v>
      </c>
      <c r="B1" s="2" t="s">
        <v>334</v>
      </c>
    </row>
    <row r="2" spans="1:2">
      <c r="A2" s="3" t="s">
        <v>196</v>
      </c>
    </row>
    <row r="3" spans="1:2">
      <c r="A3" s="4" t="s">
        <v>493</v>
      </c>
      <c r="B3" s="6" t="n">
        <v>0</v>
      </c>
    </row>
    <row r="4" spans="1:2">
      <c r="A4" s="4" t="s">
        <v>494</v>
      </c>
      <c r="B4" s="5" t="n">
        <v>0</v>
      </c>
    </row>
    <row r="5" spans="1:2">
      <c r="A5" s="4" t="s">
        <v>495</v>
      </c>
      <c r="B5" s="5" t="n">
        <v>0</v>
      </c>
    </row>
    <row r="6" spans="1:2">
      <c r="A6" s="4" t="s">
        <v>496</v>
      </c>
      <c r="B6" s="5" t="n">
        <v>0</v>
      </c>
    </row>
    <row r="7" spans="1:2">
      <c r="A7" s="4" t="s">
        <v>497</v>
      </c>
      <c r="B7" s="5" t="n">
        <v>61971000</v>
      </c>
    </row>
    <row r="8" spans="1:2">
      <c r="A8" s="4" t="s">
        <v>498</v>
      </c>
      <c r="B8" s="5" t="n">
        <v>125340000</v>
      </c>
    </row>
    <row r="9" spans="1:2">
      <c r="A9" s="4" t="s">
        <v>137</v>
      </c>
      <c r="B9" s="6" t="n">
        <v>18731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500</v>
      </c>
      <c r="C1" s="2" t="s">
        <v>32</v>
      </c>
      <c r="D1" s="2" t="s">
        <v>33</v>
      </c>
      <c r="E1" s="2" t="s">
        <v>63</v>
      </c>
    </row>
    <row r="2" spans="1:5">
      <c r="A2" s="3" t="s">
        <v>501</v>
      </c>
    </row>
    <row r="3" spans="1:5">
      <c r="A3" s="4" t="s">
        <v>502</v>
      </c>
      <c r="C3" s="4" t="s">
        <v>503</v>
      </c>
    </row>
    <row r="4" spans="1:5">
      <c r="A4" s="4" t="s">
        <v>504</v>
      </c>
      <c r="C4" s="4" t="s">
        <v>505</v>
      </c>
    </row>
    <row r="5" spans="1:5">
      <c r="A5" s="4" t="s">
        <v>506</v>
      </c>
      <c r="C5" s="4" t="s">
        <v>507</v>
      </c>
    </row>
    <row r="6" spans="1:5">
      <c r="A6" s="4" t="s">
        <v>508</v>
      </c>
      <c r="C6" s="6" t="n">
        <v>811650</v>
      </c>
      <c r="E6" s="6" t="n">
        <v>0</v>
      </c>
    </row>
    <row r="7" spans="1:5">
      <c r="A7" s="4" t="s">
        <v>45</v>
      </c>
      <c r="C7" s="6" t="n">
        <v>6827600</v>
      </c>
      <c r="D7" s="6" t="n">
        <v>5953312</v>
      </c>
    </row>
    <row r="8" spans="1:5">
      <c r="A8" s="4" t="s">
        <v>509</v>
      </c>
      <c r="D8" s="5" t="n">
        <v>150000000</v>
      </c>
    </row>
    <row r="9" spans="1:5">
      <c r="A9" s="4" t="s">
        <v>510</v>
      </c>
      <c r="C9" s="6" t="n">
        <v>10</v>
      </c>
    </row>
    <row r="10" spans="1:5">
      <c r="A10" s="4" t="s">
        <v>511</v>
      </c>
      <c r="C10" s="4" t="s">
        <v>512</v>
      </c>
    </row>
    <row r="11" spans="1:5">
      <c r="A11" s="4" t="s">
        <v>513</v>
      </c>
      <c r="C11" s="4" t="s">
        <v>507</v>
      </c>
    </row>
    <row r="12" spans="1:5">
      <c r="A12" s="4" t="s">
        <v>514</v>
      </c>
      <c r="C12" s="5" t="n">
        <v>40271</v>
      </c>
    </row>
    <row r="13" spans="1:5">
      <c r="A13" s="4" t="s">
        <v>306</v>
      </c>
    </row>
    <row r="14" spans="1:5">
      <c r="A14" s="3" t="s">
        <v>501</v>
      </c>
    </row>
    <row r="15" spans="1:5">
      <c r="A15" s="4" t="s">
        <v>509</v>
      </c>
      <c r="D15" s="5" t="n">
        <v>86900000</v>
      </c>
    </row>
    <row r="16" spans="1:5">
      <c r="A16" s="4" t="s">
        <v>515</v>
      </c>
    </row>
    <row r="17" spans="1:5">
      <c r="A17" s="3" t="s">
        <v>501</v>
      </c>
    </row>
    <row r="18" spans="1:5">
      <c r="A18" s="4" t="s">
        <v>516</v>
      </c>
      <c r="B18" s="6" t="n">
        <v>125000000</v>
      </c>
    </row>
    <row r="19" spans="1:5">
      <c r="A19" s="4" t="s">
        <v>517</v>
      </c>
    </row>
    <row r="20" spans="1:5">
      <c r="A20" s="3" t="s">
        <v>501</v>
      </c>
    </row>
    <row r="21" spans="1:5">
      <c r="A21" s="4" t="s">
        <v>473</v>
      </c>
      <c r="B21" s="4" t="s">
        <v>441</v>
      </c>
    </row>
    <row r="22" spans="1:5">
      <c r="A22" s="4" t="s">
        <v>518</v>
      </c>
    </row>
    <row r="23" spans="1:5">
      <c r="A23" s="3" t="s">
        <v>501</v>
      </c>
    </row>
    <row r="24" spans="1:5">
      <c r="A24" s="4" t="s">
        <v>45</v>
      </c>
      <c r="C24" s="6" t="n">
        <v>683432</v>
      </c>
      <c r="D24" s="5" t="n">
        <v>679340</v>
      </c>
    </row>
    <row r="25" spans="1:5">
      <c r="A25" s="4" t="s">
        <v>519</v>
      </c>
    </row>
    <row r="26" spans="1:5">
      <c r="A26" s="3" t="s">
        <v>501</v>
      </c>
    </row>
    <row r="27" spans="1:5">
      <c r="A27" s="4" t="s">
        <v>45</v>
      </c>
      <c r="C27" s="5" t="n">
        <v>5131869</v>
      </c>
      <c r="D27" s="5" t="n">
        <v>5073322</v>
      </c>
    </row>
    <row r="28" spans="1:5">
      <c r="A28" s="4" t="s">
        <v>520</v>
      </c>
    </row>
    <row r="29" spans="1:5">
      <c r="A29" s="3" t="s">
        <v>501</v>
      </c>
    </row>
    <row r="30" spans="1:5">
      <c r="A30" s="4" t="s">
        <v>45</v>
      </c>
      <c r="C30" s="6" t="n">
        <v>1012299</v>
      </c>
      <c r="D30" s="6" t="n">
        <v>2006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30"/>
  </cols>
  <sheetData>
    <row r="1" spans="1:2">
      <c r="A1" s="1" t="s">
        <v>521</v>
      </c>
      <c r="B1" s="2" t="s">
        <v>1</v>
      </c>
    </row>
    <row r="2" spans="1:2">
      <c r="B2" s="2" t="s">
        <v>522</v>
      </c>
    </row>
    <row r="3" spans="1:2">
      <c r="A3" s="3" t="s">
        <v>296</v>
      </c>
    </row>
    <row r="4" spans="1:2">
      <c r="A4" s="4" t="s">
        <v>523</v>
      </c>
      <c r="B4" s="5" t="n">
        <v>1050000000</v>
      </c>
    </row>
    <row r="5" spans="1:2">
      <c r="A5" s="4" t="s">
        <v>524</v>
      </c>
      <c r="B5" s="10" t="n">
        <v>0.12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5</v>
      </c>
      <c r="B1" s="2" t="s">
        <v>32</v>
      </c>
      <c r="C1" s="2" t="s">
        <v>309</v>
      </c>
      <c r="D1" s="2" t="s">
        <v>63</v>
      </c>
      <c r="E1" s="2" t="s">
        <v>308</v>
      </c>
      <c r="F1" s="2" t="s">
        <v>64</v>
      </c>
    </row>
    <row r="2" spans="1:6">
      <c r="A2" s="3" t="s">
        <v>296</v>
      </c>
    </row>
    <row r="3" spans="1:6">
      <c r="A3" s="4" t="s">
        <v>67</v>
      </c>
      <c r="D3" s="5" t="n">
        <v>50000000</v>
      </c>
      <c r="F3" s="5" t="n">
        <v>50000000</v>
      </c>
    </row>
    <row r="4" spans="1:6">
      <c r="A4" s="4" t="s">
        <v>66</v>
      </c>
      <c r="D4" s="7" t="n">
        <v>0.01</v>
      </c>
      <c r="F4" s="7" t="n">
        <v>0.01</v>
      </c>
    </row>
    <row r="5" spans="1:6">
      <c r="A5" s="4" t="s">
        <v>71</v>
      </c>
      <c r="C5" s="5" t="n">
        <v>1000000000</v>
      </c>
      <c r="D5" s="5" t="n">
        <v>1000000000</v>
      </c>
      <c r="E5" s="5" t="n">
        <v>1050000000</v>
      </c>
      <c r="F5" s="5" t="n">
        <v>1000000000</v>
      </c>
    </row>
    <row r="6" spans="1:6">
      <c r="A6" s="4" t="s">
        <v>70</v>
      </c>
      <c r="D6" s="7" t="n">
        <v>0.01</v>
      </c>
      <c r="F6" s="7" t="n">
        <v>0.01</v>
      </c>
    </row>
    <row r="7" spans="1:6">
      <c r="A7" s="4" t="s">
        <v>526</v>
      </c>
      <c r="B7" s="5" t="n">
        <v>1050000000</v>
      </c>
    </row>
    <row r="8" spans="1:6">
      <c r="A8" s="4" t="s">
        <v>315</v>
      </c>
    </row>
    <row r="9" spans="1:6">
      <c r="A9" s="3" t="s">
        <v>296</v>
      </c>
    </row>
    <row r="10" spans="1:6">
      <c r="A10" s="4" t="s">
        <v>67</v>
      </c>
      <c r="B10" s="5" t="n">
        <v>50000000</v>
      </c>
      <c r="E10" s="5" t="n">
        <v>50000000</v>
      </c>
    </row>
    <row r="11" spans="1:6">
      <c r="A11" s="4" t="s">
        <v>66</v>
      </c>
      <c r="B11" s="7" t="n">
        <v>0.01</v>
      </c>
      <c r="E11" s="7" t="n">
        <v>0.01</v>
      </c>
    </row>
    <row r="12" spans="1:6">
      <c r="A12" s="4" t="s">
        <v>139</v>
      </c>
    </row>
    <row r="13" spans="1:6">
      <c r="A13" s="3" t="s">
        <v>296</v>
      </c>
    </row>
    <row r="14" spans="1:6">
      <c r="A14" s="4" t="s">
        <v>71</v>
      </c>
      <c r="B14" s="5" t="n">
        <v>250000000</v>
      </c>
      <c r="E14" s="5" t="n">
        <v>250000000</v>
      </c>
    </row>
    <row r="15" spans="1:6">
      <c r="A15" s="4" t="s">
        <v>70</v>
      </c>
      <c r="B15" s="7" t="n">
        <v>0.01</v>
      </c>
      <c r="E15" s="7" t="n">
        <v>0.01</v>
      </c>
    </row>
    <row r="16" spans="1:6">
      <c r="A16" s="4" t="s">
        <v>138</v>
      </c>
    </row>
    <row r="17" spans="1:6">
      <c r="A17" s="3" t="s">
        <v>296</v>
      </c>
    </row>
    <row r="18" spans="1:6">
      <c r="A18" s="4" t="s">
        <v>71</v>
      </c>
      <c r="B18" s="5" t="n">
        <v>250000000</v>
      </c>
      <c r="E18" s="5" t="n">
        <v>250000000</v>
      </c>
    </row>
    <row r="19" spans="1:6">
      <c r="A19" s="4" t="s">
        <v>70</v>
      </c>
      <c r="B19" s="7" t="n">
        <v>0.01</v>
      </c>
      <c r="E19" s="7" t="n">
        <v>0.01</v>
      </c>
    </row>
    <row r="20" spans="1:6">
      <c r="A20" s="4" t="s">
        <v>140</v>
      </c>
    </row>
    <row r="21" spans="1:6">
      <c r="A21" s="3" t="s">
        <v>296</v>
      </c>
    </row>
    <row r="22" spans="1:6">
      <c r="A22" s="4" t="s">
        <v>71</v>
      </c>
      <c r="B22" s="5" t="n">
        <v>250000000</v>
      </c>
      <c r="E22" s="5" t="n">
        <v>250000000</v>
      </c>
    </row>
    <row r="23" spans="1:6">
      <c r="A23" s="4" t="s">
        <v>70</v>
      </c>
      <c r="B23" s="7" t="n">
        <v>0.01</v>
      </c>
      <c r="E23" s="7" t="n">
        <v>0.01</v>
      </c>
    </row>
    <row r="24" spans="1:6">
      <c r="A24" s="4" t="s">
        <v>141</v>
      </c>
    </row>
    <row r="25" spans="1:6">
      <c r="A25" s="3" t="s">
        <v>296</v>
      </c>
    </row>
    <row r="26" spans="1:6">
      <c r="A26" s="4" t="s">
        <v>71</v>
      </c>
      <c r="B26" s="5" t="n">
        <v>250000000</v>
      </c>
      <c r="E26" s="5" t="n">
        <v>250000000</v>
      </c>
    </row>
    <row r="27" spans="1:6">
      <c r="A27" s="4" t="s">
        <v>70</v>
      </c>
      <c r="B27" s="7" t="n">
        <v>0.01</v>
      </c>
      <c r="E27" s="7" t="n">
        <v>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7"/>
  </cols>
  <sheetData>
    <row r="1" spans="1:2">
      <c r="A1" s="1" t="s">
        <v>527</v>
      </c>
      <c r="B1" s="2" t="s">
        <v>1</v>
      </c>
    </row>
    <row r="2" spans="1:2">
      <c r="B2" s="2" t="s">
        <v>528</v>
      </c>
    </row>
    <row r="3" spans="1:2">
      <c r="A3" s="3" t="s">
        <v>529</v>
      </c>
    </row>
    <row r="4" spans="1:2">
      <c r="A4" s="4" t="s">
        <v>530</v>
      </c>
      <c r="B4" s="5" t="n">
        <v>14997217</v>
      </c>
    </row>
    <row r="5" spans="1:2">
      <c r="A5" s="4" t="s">
        <v>165</v>
      </c>
      <c r="B5" s="5" t="n">
        <v>3038268</v>
      </c>
    </row>
    <row r="6" spans="1:2">
      <c r="A6" s="4" t="s">
        <v>164</v>
      </c>
      <c r="B6" s="5" t="n">
        <v>30338</v>
      </c>
    </row>
    <row r="7" spans="1:2">
      <c r="A7" s="4" t="s">
        <v>531</v>
      </c>
      <c r="B7" s="5" t="n">
        <v>5750</v>
      </c>
    </row>
    <row r="8" spans="1:2">
      <c r="A8" s="4" t="s">
        <v>532</v>
      </c>
      <c r="B8" s="5" t="n">
        <v>-40271</v>
      </c>
    </row>
    <row r="9" spans="1:2">
      <c r="A9" s="4" t="s">
        <v>533</v>
      </c>
      <c r="B9" s="5" t="n">
        <v>18031302</v>
      </c>
    </row>
    <row r="10" spans="1:2">
      <c r="A10" s="4" t="s">
        <v>138</v>
      </c>
    </row>
    <row r="11" spans="1:2">
      <c r="A11" s="3" t="s">
        <v>529</v>
      </c>
    </row>
    <row r="12" spans="1:2">
      <c r="A12" s="4" t="s">
        <v>530</v>
      </c>
      <c r="B12" s="5" t="n">
        <v>5851600</v>
      </c>
    </row>
    <row r="13" spans="1:2">
      <c r="A13" s="4" t="s">
        <v>165</v>
      </c>
      <c r="B13" s="5" t="n">
        <v>3005959</v>
      </c>
    </row>
    <row r="14" spans="1:2">
      <c r="A14" s="4" t="s">
        <v>164</v>
      </c>
      <c r="B14" s="5" t="n">
        <v>28510</v>
      </c>
    </row>
    <row r="15" spans="1:2">
      <c r="A15" s="4" t="s">
        <v>531</v>
      </c>
      <c r="B15" s="5" t="n">
        <v>0</v>
      </c>
    </row>
    <row r="16" spans="1:2">
      <c r="A16" s="4" t="s">
        <v>532</v>
      </c>
      <c r="B16" s="5" t="n">
        <v>-40271</v>
      </c>
    </row>
    <row r="17" spans="1:2">
      <c r="A17" s="4" t="s">
        <v>533</v>
      </c>
      <c r="B17" s="5" t="n">
        <v>8845798</v>
      </c>
    </row>
    <row r="18" spans="1:2">
      <c r="A18" s="4" t="s">
        <v>141</v>
      </c>
    </row>
    <row r="19" spans="1:2">
      <c r="A19" s="3" t="s">
        <v>529</v>
      </c>
    </row>
    <row r="20" spans="1:2">
      <c r="A20" s="4" t="s">
        <v>530</v>
      </c>
      <c r="B20" s="5" t="n">
        <v>9145617</v>
      </c>
    </row>
    <row r="21" spans="1:2">
      <c r="A21" s="4" t="s">
        <v>165</v>
      </c>
      <c r="B21" s="5" t="n">
        <v>32309</v>
      </c>
    </row>
    <row r="22" spans="1:2">
      <c r="A22" s="4" t="s">
        <v>164</v>
      </c>
      <c r="B22" s="5" t="n">
        <v>1828</v>
      </c>
    </row>
    <row r="23" spans="1:2">
      <c r="A23" s="4" t="s">
        <v>531</v>
      </c>
      <c r="B23" s="5" t="n">
        <v>5750</v>
      </c>
    </row>
    <row r="24" spans="1:2">
      <c r="A24" s="4" t="s">
        <v>532</v>
      </c>
      <c r="B24" s="5" t="n">
        <v>0</v>
      </c>
    </row>
    <row r="25" spans="1:2">
      <c r="A25" s="4" t="s">
        <v>533</v>
      </c>
      <c r="B25" s="5" t="n">
        <v>9185504</v>
      </c>
    </row>
    <row r="26" spans="1:2">
      <c r="A26" s="4" t="s">
        <v>139</v>
      </c>
    </row>
    <row r="27" spans="1:2">
      <c r="A27" s="3" t="s">
        <v>529</v>
      </c>
    </row>
    <row r="28" spans="1:2">
      <c r="A28" s="4" t="s">
        <v>530</v>
      </c>
      <c r="B28" s="5" t="n">
        <v>0</v>
      </c>
    </row>
    <row r="29" spans="1:2">
      <c r="A29" s="4" t="s">
        <v>165</v>
      </c>
      <c r="B29" s="5" t="n">
        <v>0</v>
      </c>
    </row>
    <row r="30" spans="1:2">
      <c r="A30" s="4" t="s">
        <v>164</v>
      </c>
      <c r="B30" s="5" t="n">
        <v>0</v>
      </c>
    </row>
    <row r="31" spans="1:2">
      <c r="A31" s="4" t="s">
        <v>531</v>
      </c>
      <c r="B31" s="5" t="n">
        <v>0</v>
      </c>
    </row>
    <row r="32" spans="1:2">
      <c r="A32" s="4" t="s">
        <v>532</v>
      </c>
      <c r="B32" s="5" t="n">
        <v>0</v>
      </c>
    </row>
    <row r="33" spans="1:2">
      <c r="A33" s="4" t="s">
        <v>533</v>
      </c>
      <c r="B33" s="5" t="n">
        <v>0</v>
      </c>
    </row>
    <row r="34" spans="1:2">
      <c r="A34" s="4" t="s">
        <v>140</v>
      </c>
    </row>
    <row r="35" spans="1:2">
      <c r="A35" s="3" t="s">
        <v>529</v>
      </c>
    </row>
    <row r="36" spans="1:2">
      <c r="A36" s="4" t="s">
        <v>530</v>
      </c>
      <c r="B36" s="5" t="n">
        <v>0</v>
      </c>
    </row>
    <row r="37" spans="1:2">
      <c r="A37" s="4" t="s">
        <v>165</v>
      </c>
      <c r="B37" s="5" t="n">
        <v>0</v>
      </c>
    </row>
    <row r="38" spans="1:2">
      <c r="A38" s="4" t="s">
        <v>164</v>
      </c>
      <c r="B38" s="5" t="n">
        <v>0</v>
      </c>
    </row>
    <row r="39" spans="1:2">
      <c r="A39" s="4" t="s">
        <v>531</v>
      </c>
      <c r="B39" s="5" t="n">
        <v>0</v>
      </c>
    </row>
    <row r="40" spans="1:2">
      <c r="A40" s="4" t="s">
        <v>532</v>
      </c>
      <c r="B40" s="5" t="n">
        <v>0</v>
      </c>
    </row>
    <row r="41" spans="1:2">
      <c r="A41" s="4" t="s">
        <v>533</v>
      </c>
      <c r="B41" s="5" t="n">
        <v>0</v>
      </c>
    </row>
    <row r="42" spans="1:2">
      <c r="A42" s="4" t="s">
        <v>534</v>
      </c>
    </row>
    <row r="43" spans="1:2">
      <c r="A43" s="3" t="s">
        <v>529</v>
      </c>
    </row>
    <row r="44" spans="1:2">
      <c r="A44" s="4" t="s">
        <v>535</v>
      </c>
      <c r="B44" s="6" t="n">
        <v>127500</v>
      </c>
    </row>
    <row r="45" spans="1:2">
      <c r="A45" s="4" t="s">
        <v>536</v>
      </c>
      <c r="B45" s="4" t="s">
        <v>3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537</v>
      </c>
      <c r="B1" s="2" t="s">
        <v>538</v>
      </c>
      <c r="C1" s="2" t="s">
        <v>539</v>
      </c>
      <c r="D1" s="2" t="s">
        <v>540</v>
      </c>
      <c r="E1" s="2" t="s">
        <v>32</v>
      </c>
    </row>
    <row r="2" spans="1:5">
      <c r="A2" s="3" t="s">
        <v>296</v>
      </c>
    </row>
    <row r="3" spans="1:5">
      <c r="A3" s="4" t="s">
        <v>541</v>
      </c>
      <c r="E3" s="10" t="n">
        <v>0.1226</v>
      </c>
    </row>
    <row r="4" spans="1:5">
      <c r="A4" s="4" t="s">
        <v>138</v>
      </c>
    </row>
    <row r="5" spans="1:5">
      <c r="A5" s="3" t="s">
        <v>296</v>
      </c>
    </row>
    <row r="6" spans="1:5">
      <c r="A6" s="4" t="s">
        <v>541</v>
      </c>
      <c r="B6" s="10" t="n">
        <v>0.0267</v>
      </c>
      <c r="C6" s="10" t="n">
        <v>0.0272</v>
      </c>
      <c r="D6" s="10" t="n">
        <v>0.0222</v>
      </c>
      <c r="E6" s="11" t="n">
        <v>0.0761</v>
      </c>
    </row>
    <row r="7" spans="1:5">
      <c r="A7" s="4" t="s">
        <v>141</v>
      </c>
    </row>
    <row r="8" spans="1:5">
      <c r="A8" s="3" t="s">
        <v>296</v>
      </c>
    </row>
    <row r="9" spans="1:5">
      <c r="A9" s="4" t="s">
        <v>541</v>
      </c>
      <c r="B9" s="11" t="n">
        <v>0.0341</v>
      </c>
      <c r="C9" s="11" t="n">
        <v>0.0341</v>
      </c>
      <c r="D9" s="11" t="n">
        <v>0.0294</v>
      </c>
      <c r="E9" s="11" t="n">
        <v>0.09760000000000001</v>
      </c>
    </row>
    <row r="10" spans="1:5">
      <c r="A10" s="4" t="s">
        <v>139</v>
      </c>
    </row>
    <row r="11" spans="1:5">
      <c r="A11" s="3" t="s">
        <v>296</v>
      </c>
    </row>
    <row r="12" spans="1:5">
      <c r="A12" s="4" t="s">
        <v>541</v>
      </c>
      <c r="B12" s="5" t="n">
        <v>0</v>
      </c>
      <c r="C12" s="5" t="n">
        <v>0</v>
      </c>
      <c r="D12" s="5" t="n">
        <v>0</v>
      </c>
      <c r="E12" s="5" t="n">
        <v>0</v>
      </c>
    </row>
    <row r="13" spans="1:5">
      <c r="A13" s="4" t="s">
        <v>140</v>
      </c>
    </row>
    <row r="14" spans="1:5">
      <c r="A14" s="3" t="s">
        <v>296</v>
      </c>
    </row>
    <row r="15" spans="1:5">
      <c r="A15" s="4" t="s">
        <v>541</v>
      </c>
      <c r="B15" s="6" t="n">
        <v>0</v>
      </c>
      <c r="C15" s="6" t="n">
        <v>0</v>
      </c>
      <c r="D15" s="6" t="n">
        <v>0</v>
      </c>
      <c r="E15"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542</v>
      </c>
      <c r="B1" s="2" t="s">
        <v>1</v>
      </c>
    </row>
    <row r="2" spans="1:4">
      <c r="B2" s="2" t="s">
        <v>32</v>
      </c>
      <c r="C2" s="2" t="s">
        <v>63</v>
      </c>
      <c r="D2" s="2" t="s">
        <v>33</v>
      </c>
    </row>
    <row r="3" spans="1:4">
      <c r="A3" s="3" t="s">
        <v>543</v>
      </c>
    </row>
    <row r="4" spans="1:4">
      <c r="A4" s="4" t="s">
        <v>34</v>
      </c>
      <c r="B4" s="6" t="n">
        <v>372192794</v>
      </c>
      <c r="D4" s="6" t="n">
        <v>313485992</v>
      </c>
    </row>
    <row r="5" spans="1:4">
      <c r="A5" s="4" t="s">
        <v>76</v>
      </c>
      <c r="B5" s="5" t="n">
        <v>5414061</v>
      </c>
      <c r="C5" s="6" t="n">
        <v>0</v>
      </c>
    </row>
    <row r="6" spans="1:4">
      <c r="A6" s="4" t="s">
        <v>544</v>
      </c>
      <c r="B6" s="5" t="n">
        <v>326750</v>
      </c>
    </row>
    <row r="7" spans="1:4">
      <c r="A7" s="4" t="s">
        <v>75</v>
      </c>
      <c r="B7" s="5" t="n">
        <v>5740811</v>
      </c>
      <c r="C7" s="5" t="n">
        <v>0</v>
      </c>
    </row>
    <row r="8" spans="1:4">
      <c r="A8" s="4" t="s">
        <v>545</v>
      </c>
      <c r="B8" s="5" t="n">
        <v>2016602</v>
      </c>
    </row>
    <row r="9" spans="1:4">
      <c r="A9" s="4" t="s">
        <v>88</v>
      </c>
      <c r="B9" s="5" t="n">
        <v>1353627</v>
      </c>
      <c r="C9" s="5" t="n">
        <v>856</v>
      </c>
    </row>
    <row r="10" spans="1:4">
      <c r="A10" s="4" t="s">
        <v>90</v>
      </c>
      <c r="B10" s="5" t="n">
        <v>1800694</v>
      </c>
      <c r="C10" s="5" t="n">
        <v>0</v>
      </c>
    </row>
    <row r="11" spans="1:4">
      <c r="A11" s="4" t="s">
        <v>546</v>
      </c>
      <c r="B11" s="5" t="n">
        <v>3277142</v>
      </c>
    </row>
    <row r="12" spans="1:4">
      <c r="A12" s="4" t="s">
        <v>84</v>
      </c>
      <c r="B12" s="5" t="n">
        <v>3389665</v>
      </c>
      <c r="C12" s="5" t="n">
        <v>0</v>
      </c>
    </row>
    <row r="13" spans="1:4">
      <c r="A13" s="4" t="s">
        <v>81</v>
      </c>
      <c r="B13" s="5" t="n">
        <v>650579</v>
      </c>
      <c r="C13" s="5" t="n">
        <v>171291</v>
      </c>
    </row>
    <row r="14" spans="1:4">
      <c r="A14" s="4" t="s">
        <v>83</v>
      </c>
      <c r="B14" s="5" t="n">
        <v>811650</v>
      </c>
      <c r="C14" s="5" t="n">
        <v>0</v>
      </c>
    </row>
    <row r="15" spans="1:4">
      <c r="A15" s="4" t="s">
        <v>89</v>
      </c>
      <c r="B15" s="5" t="n">
        <v>1416287</v>
      </c>
      <c r="C15" s="5" t="n">
        <v>0</v>
      </c>
    </row>
    <row r="16" spans="1:4">
      <c r="A16" s="4" t="s">
        <v>547</v>
      </c>
      <c r="B16" s="5" t="n">
        <v>-2991039</v>
      </c>
    </row>
    <row r="17" spans="1:4">
      <c r="A17" s="4" t="s">
        <v>93</v>
      </c>
      <c r="B17" s="5" t="n">
        <v>104594</v>
      </c>
      <c r="C17" s="6" t="n">
        <v>0</v>
      </c>
    </row>
    <row r="18" spans="1:4">
      <c r="A18" s="4" t="s">
        <v>548</v>
      </c>
      <c r="B18" s="5" t="n">
        <v>-2886445</v>
      </c>
    </row>
    <row r="19" spans="1:4">
      <c r="A19" s="4" t="s">
        <v>549</v>
      </c>
    </row>
    <row r="20" spans="1:4">
      <c r="A20" s="3" t="s">
        <v>543</v>
      </c>
    </row>
    <row r="21" spans="1:4">
      <c r="A21" s="4" t="s">
        <v>34</v>
      </c>
      <c r="B21" s="5" t="n">
        <v>140588730</v>
      </c>
      <c r="D21" s="5" t="n">
        <v>140841295</v>
      </c>
    </row>
    <row r="22" spans="1:4">
      <c r="A22" s="4" t="s">
        <v>76</v>
      </c>
      <c r="B22" s="5" t="n">
        <v>2666821</v>
      </c>
    </row>
    <row r="23" spans="1:4">
      <c r="A23" s="4" t="s">
        <v>544</v>
      </c>
      <c r="B23" s="5" t="n">
        <v>142627</v>
      </c>
    </row>
    <row r="24" spans="1:4">
      <c r="A24" s="4" t="s">
        <v>75</v>
      </c>
      <c r="B24" s="5" t="n">
        <v>2809448</v>
      </c>
    </row>
    <row r="25" spans="1:4">
      <c r="A25" s="4" t="s">
        <v>545</v>
      </c>
      <c r="B25" s="5" t="n">
        <v>1018302</v>
      </c>
    </row>
    <row r="26" spans="1:4">
      <c r="A26" s="4" t="s">
        <v>88</v>
      </c>
      <c r="B26" s="5" t="n">
        <v>0</v>
      </c>
    </row>
    <row r="27" spans="1:4">
      <c r="A27" s="4" t="s">
        <v>90</v>
      </c>
      <c r="B27" s="5" t="n">
        <v>0</v>
      </c>
    </row>
    <row r="28" spans="1:4">
      <c r="A28" s="4" t="s">
        <v>546</v>
      </c>
      <c r="B28" s="5" t="n">
        <v>1791146</v>
      </c>
    </row>
    <row r="29" spans="1:4">
      <c r="A29" s="4" t="s">
        <v>84</v>
      </c>
      <c r="B29" s="5" t="n">
        <v>1853002</v>
      </c>
    </row>
    <row r="30" spans="1:4">
      <c r="A30" s="4" t="s">
        <v>550</v>
      </c>
    </row>
    <row r="31" spans="1:4">
      <c r="A31" s="3" t="s">
        <v>543</v>
      </c>
    </row>
    <row r="32" spans="1:4">
      <c r="A32" s="4" t="s">
        <v>34</v>
      </c>
      <c r="B32" s="5" t="n">
        <v>137481757</v>
      </c>
      <c r="D32" s="5" t="n">
        <v>93629245</v>
      </c>
    </row>
    <row r="33" spans="1:4">
      <c r="A33" s="4" t="s">
        <v>76</v>
      </c>
      <c r="B33" s="5" t="n">
        <v>2747240</v>
      </c>
    </row>
    <row r="34" spans="1:4">
      <c r="A34" s="4" t="s">
        <v>544</v>
      </c>
      <c r="B34" s="5" t="n">
        <v>184123</v>
      </c>
    </row>
    <row r="35" spans="1:4">
      <c r="A35" s="4" t="s">
        <v>75</v>
      </c>
      <c r="B35" s="5" t="n">
        <v>2931363</v>
      </c>
    </row>
    <row r="36" spans="1:4">
      <c r="A36" s="4" t="s">
        <v>545</v>
      </c>
      <c r="B36" s="5" t="n">
        <v>998300</v>
      </c>
    </row>
    <row r="37" spans="1:4">
      <c r="A37" s="4" t="s">
        <v>88</v>
      </c>
      <c r="B37" s="5" t="n">
        <v>0</v>
      </c>
    </row>
    <row r="38" spans="1:4">
      <c r="A38" s="4" t="s">
        <v>90</v>
      </c>
      <c r="B38" s="5" t="n">
        <v>504920</v>
      </c>
    </row>
    <row r="39" spans="1:4">
      <c r="A39" s="4" t="s">
        <v>546</v>
      </c>
      <c r="B39" s="5" t="n">
        <v>1428143</v>
      </c>
    </row>
    <row r="40" spans="1:4">
      <c r="A40" s="4" t="s">
        <v>84</v>
      </c>
      <c r="B40" s="5" t="n">
        <v>1536663</v>
      </c>
    </row>
    <row r="41" spans="1:4">
      <c r="A41" s="4" t="s">
        <v>551</v>
      </c>
    </row>
    <row r="42" spans="1:4">
      <c r="A42" s="3" t="s">
        <v>543</v>
      </c>
    </row>
    <row r="43" spans="1:4">
      <c r="A43" s="4" t="s">
        <v>34</v>
      </c>
      <c r="B43" s="5" t="n">
        <v>71925604</v>
      </c>
      <c r="D43" s="5" t="n">
        <v>49297799</v>
      </c>
    </row>
    <row r="44" spans="1:4">
      <c r="A44" s="4" t="s">
        <v>76</v>
      </c>
      <c r="B44" s="5" t="n">
        <v>0</v>
      </c>
    </row>
    <row r="45" spans="1:4">
      <c r="A45" s="4" t="s">
        <v>544</v>
      </c>
      <c r="B45" s="5" t="n">
        <v>0</v>
      </c>
    </row>
    <row r="46" spans="1:4">
      <c r="A46" s="4" t="s">
        <v>75</v>
      </c>
      <c r="B46" s="5" t="n">
        <v>0</v>
      </c>
    </row>
    <row r="47" spans="1:4">
      <c r="A47" s="4" t="s">
        <v>545</v>
      </c>
      <c r="B47" s="5" t="n">
        <v>0</v>
      </c>
    </row>
    <row r="48" spans="1:4">
      <c r="A48" s="4" t="s">
        <v>88</v>
      </c>
      <c r="B48" s="5" t="n">
        <v>1353627</v>
      </c>
    </row>
    <row r="49" spans="1:4">
      <c r="A49" s="4" t="s">
        <v>90</v>
      </c>
      <c r="B49" s="5" t="n">
        <v>1295774</v>
      </c>
    </row>
    <row r="50" spans="1:4">
      <c r="A50" s="4" t="s">
        <v>546</v>
      </c>
      <c r="B50" s="5" t="n">
        <v>57853</v>
      </c>
    </row>
    <row r="51" spans="1:4">
      <c r="A51" s="4" t="s">
        <v>84</v>
      </c>
      <c r="B51" s="5" t="n">
        <v>0</v>
      </c>
    </row>
    <row r="52" spans="1:4">
      <c r="A52" s="4" t="s">
        <v>552</v>
      </c>
    </row>
    <row r="53" spans="1:4">
      <c r="A53" s="3" t="s">
        <v>543</v>
      </c>
    </row>
    <row r="54" spans="1:4">
      <c r="A54" s="4" t="s">
        <v>34</v>
      </c>
      <c r="B54" s="6" t="n">
        <v>22196703</v>
      </c>
      <c r="D54" s="6" t="n">
        <v>297176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553</v>
      </c>
      <c r="B1" s="2" t="s">
        <v>554</v>
      </c>
      <c r="C1" s="2" t="s">
        <v>538</v>
      </c>
      <c r="D1" s="2" t="s">
        <v>539</v>
      </c>
      <c r="E1" s="2" t="s">
        <v>540</v>
      </c>
      <c r="F1" s="2" t="s">
        <v>32</v>
      </c>
    </row>
    <row r="2" spans="1:6">
      <c r="A2" s="3" t="s">
        <v>555</v>
      </c>
    </row>
    <row r="3" spans="1:6">
      <c r="A3" s="4" t="s">
        <v>541</v>
      </c>
      <c r="F3" s="10" t="n">
        <v>0.1226</v>
      </c>
    </row>
    <row r="4" spans="1:6">
      <c r="A4" s="4" t="s">
        <v>138</v>
      </c>
    </row>
    <row r="5" spans="1:6">
      <c r="A5" s="3" t="s">
        <v>555</v>
      </c>
    </row>
    <row r="6" spans="1:6">
      <c r="A6" s="4" t="s">
        <v>541</v>
      </c>
      <c r="C6" s="10" t="n">
        <v>0.0267</v>
      </c>
      <c r="D6" s="10" t="n">
        <v>0.0272</v>
      </c>
      <c r="E6" s="10" t="n">
        <v>0.0222</v>
      </c>
      <c r="F6" s="11" t="n">
        <v>0.0761</v>
      </c>
    </row>
    <row r="7" spans="1:6">
      <c r="A7" s="4" t="s">
        <v>556</v>
      </c>
    </row>
    <row r="8" spans="1:6">
      <c r="A8" s="3" t="s">
        <v>555</v>
      </c>
    </row>
    <row r="9" spans="1:6">
      <c r="A9" s="4" t="s">
        <v>541</v>
      </c>
      <c r="B9" s="10" t="n">
        <v>0.0344</v>
      </c>
    </row>
    <row r="10" spans="1:6">
      <c r="A10" s="4" t="s">
        <v>141</v>
      </c>
    </row>
    <row r="11" spans="1:6">
      <c r="A11" s="3" t="s">
        <v>555</v>
      </c>
    </row>
    <row r="12" spans="1:6">
      <c r="A12" s="4" t="s">
        <v>541</v>
      </c>
      <c r="C12" s="11" t="n">
        <v>0.0341</v>
      </c>
      <c r="D12" s="11" t="n">
        <v>0.0341</v>
      </c>
      <c r="E12" s="11" t="n">
        <v>0.0294</v>
      </c>
      <c r="F12" s="11" t="n">
        <v>0.09760000000000001</v>
      </c>
    </row>
    <row r="13" spans="1:6">
      <c r="A13" s="4" t="s">
        <v>557</v>
      </c>
    </row>
    <row r="14" spans="1:6">
      <c r="A14" s="3" t="s">
        <v>555</v>
      </c>
    </row>
    <row r="15" spans="1:6">
      <c r="A15" s="4" t="s">
        <v>541</v>
      </c>
      <c r="B15" s="11" t="n">
        <v>0.0344</v>
      </c>
    </row>
    <row r="16" spans="1:6">
      <c r="A16" s="4" t="s">
        <v>139</v>
      </c>
    </row>
    <row r="17" spans="1:6">
      <c r="A17" s="3" t="s">
        <v>555</v>
      </c>
    </row>
    <row r="18" spans="1:6">
      <c r="A18" s="4" t="s">
        <v>541</v>
      </c>
      <c r="C18" s="5" t="n">
        <v>0</v>
      </c>
      <c r="D18" s="5" t="n">
        <v>0</v>
      </c>
      <c r="E18" s="5" t="n">
        <v>0</v>
      </c>
      <c r="F18" s="5" t="n">
        <v>0</v>
      </c>
    </row>
    <row r="19" spans="1:6">
      <c r="A19" s="4" t="s">
        <v>558</v>
      </c>
    </row>
    <row r="20" spans="1:6">
      <c r="A20" s="3" t="s">
        <v>555</v>
      </c>
    </row>
    <row r="21" spans="1:6">
      <c r="A21" s="4" t="s">
        <v>541</v>
      </c>
      <c r="B21" s="5" t="n">
        <v>0</v>
      </c>
    </row>
    <row r="22" spans="1:6">
      <c r="A22" s="4" t="s">
        <v>140</v>
      </c>
    </row>
    <row r="23" spans="1:6">
      <c r="A23" s="3" t="s">
        <v>555</v>
      </c>
    </row>
    <row r="24" spans="1:6">
      <c r="A24" s="4" t="s">
        <v>541</v>
      </c>
      <c r="C24" s="6" t="n">
        <v>0</v>
      </c>
      <c r="D24" s="6" t="n">
        <v>0</v>
      </c>
      <c r="E24" s="6" t="n">
        <v>0</v>
      </c>
      <c r="F24" s="6" t="n">
        <v>0</v>
      </c>
    </row>
    <row r="25" spans="1:6">
      <c r="A25" s="4" t="s">
        <v>559</v>
      </c>
    </row>
    <row r="26" spans="1:6">
      <c r="A26" s="3" t="s">
        <v>555</v>
      </c>
    </row>
    <row r="27" spans="1:6">
      <c r="A27" s="4" t="s">
        <v>541</v>
      </c>
      <c r="B27"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26"/>
    <col customWidth="1" max="3" min="3" width="20"/>
    <col customWidth="1" max="4" min="4" width="26"/>
    <col customWidth="1" max="5" min="5" width="20"/>
  </cols>
  <sheetData>
    <row r="1" spans="1:5">
      <c r="A1" s="1" t="s">
        <v>560</v>
      </c>
      <c r="B1" s="2" t="s">
        <v>561</v>
      </c>
      <c r="C1" s="2" t="s">
        <v>562</v>
      </c>
      <c r="D1" s="2" t="s">
        <v>561</v>
      </c>
      <c r="E1" s="2" t="s">
        <v>563</v>
      </c>
    </row>
    <row r="2" spans="1:5">
      <c r="A2" s="3" t="s">
        <v>555</v>
      </c>
    </row>
    <row r="3" spans="1:5">
      <c r="A3" s="4" t="s">
        <v>72</v>
      </c>
      <c r="E3" s="5" t="n">
        <v>18031301</v>
      </c>
    </row>
    <row r="4" spans="1:5">
      <c r="A4" s="4" t="s">
        <v>564</v>
      </c>
    </row>
    <row r="5" spans="1:5">
      <c r="A5" s="3" t="s">
        <v>555</v>
      </c>
    </row>
    <row r="6" spans="1:5">
      <c r="A6" s="4" t="s">
        <v>565</v>
      </c>
      <c r="D6" s="6" t="n">
        <v>7000000</v>
      </c>
    </row>
    <row r="7" spans="1:5">
      <c r="A7" s="4" t="s">
        <v>566</v>
      </c>
    </row>
    <row r="8" spans="1:5">
      <c r="A8" s="3" t="s">
        <v>555</v>
      </c>
    </row>
    <row r="9" spans="1:5">
      <c r="A9" s="4" t="s">
        <v>567</v>
      </c>
      <c r="B9" s="6" t="n">
        <v>190882470</v>
      </c>
    </row>
    <row r="10" spans="1:5">
      <c r="A10" s="4" t="s">
        <v>568</v>
      </c>
    </row>
    <row r="11" spans="1:5">
      <c r="A11" s="3" t="s">
        <v>555</v>
      </c>
    </row>
    <row r="12" spans="1:5">
      <c r="A12" s="4" t="s">
        <v>72</v>
      </c>
      <c r="B12" s="5" t="n">
        <v>19010739</v>
      </c>
      <c r="D12" s="5" t="n">
        <v>19010739</v>
      </c>
    </row>
    <row r="13" spans="1:5">
      <c r="A13" s="4" t="s">
        <v>569</v>
      </c>
    </row>
    <row r="14" spans="1:5">
      <c r="A14" s="3" t="s">
        <v>555</v>
      </c>
    </row>
    <row r="15" spans="1:5">
      <c r="A15" s="4" t="s">
        <v>72</v>
      </c>
      <c r="B15" s="5" t="n">
        <v>10176717</v>
      </c>
      <c r="D15" s="5" t="n">
        <v>10176717</v>
      </c>
    </row>
    <row r="16" spans="1:5">
      <c r="A16" s="4" t="s">
        <v>570</v>
      </c>
    </row>
    <row r="17" spans="1:5">
      <c r="A17" s="3" t="s">
        <v>555</v>
      </c>
    </row>
    <row r="18" spans="1:5">
      <c r="A18" s="4" t="s">
        <v>72</v>
      </c>
      <c r="B18" s="5" t="n">
        <v>8834022</v>
      </c>
      <c r="D18" s="5" t="n">
        <v>8834022</v>
      </c>
    </row>
    <row r="19" spans="1:5">
      <c r="A19" s="4" t="s">
        <v>571</v>
      </c>
    </row>
    <row r="20" spans="1:5">
      <c r="A20" s="3" t="s">
        <v>555</v>
      </c>
    </row>
    <row r="21" spans="1:5">
      <c r="A21" s="4" t="s">
        <v>572</v>
      </c>
      <c r="C21" s="4" t="s">
        <v>573</v>
      </c>
    </row>
    <row r="22" spans="1:5">
      <c r="A22" s="4" t="s">
        <v>574</v>
      </c>
      <c r="C22" s="4" t="s">
        <v>575</v>
      </c>
    </row>
    <row r="23" spans="1:5">
      <c r="A23" s="4" t="s">
        <v>576</v>
      </c>
    </row>
    <row r="24" spans="1:5">
      <c r="A24" s="3" t="s">
        <v>555</v>
      </c>
    </row>
    <row r="25" spans="1:5">
      <c r="A25" s="4" t="s">
        <v>572</v>
      </c>
      <c r="C25" s="4" t="s">
        <v>577</v>
      </c>
    </row>
    <row r="26" spans="1:5">
      <c r="A26" s="4" t="s">
        <v>578</v>
      </c>
      <c r="C26" s="5" t="n">
        <v>5</v>
      </c>
    </row>
    <row r="27" spans="1:5">
      <c r="A27" s="4" t="s">
        <v>579</v>
      </c>
      <c r="C27" s="5" t="n">
        <v>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1"/>
  </cols>
  <sheetData>
    <row r="1" spans="1:3">
      <c r="A1" s="1" t="s">
        <v>580</v>
      </c>
      <c r="B1" s="1" t="s">
        <v>581</v>
      </c>
      <c r="C1" s="2" t="s">
        <v>582</v>
      </c>
    </row>
    <row r="2" spans="1:3">
      <c r="A2" s="4" t="s">
        <v>131</v>
      </c>
      <c r="B2" s="4" t="s">
        <v>583</v>
      </c>
      <c r="C2" s="6" t="n">
        <v>1834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24"/>
    <col customWidth="1" max="6" min="6" width="25"/>
    <col customWidth="1" max="7" min="7" width="22"/>
    <col customWidth="1" max="8" min="8" width="46"/>
    <col customWidth="1" max="9" min="9" width="46"/>
    <col customWidth="1" max="10" min="10" width="45"/>
    <col customWidth="1" max="11" min="11" width="46"/>
    <col customWidth="1" max="12" min="12" width="36"/>
    <col customWidth="1" max="13" min="13" width="60"/>
    <col customWidth="1" max="14" min="14" width="60"/>
    <col customWidth="1" max="15" min="15" width="27"/>
    <col customWidth="1" max="16" min="16" width="16"/>
    <col customWidth="1" max="17" min="17" width="40"/>
    <col customWidth="1" max="18" min="18" width="33"/>
  </cols>
  <sheetData>
    <row r="1" spans="1:18">
      <c r="A1" s="1" t="s">
        <v>136</v>
      </c>
      <c r="B1" s="2" t="s">
        <v>137</v>
      </c>
      <c r="C1" s="2" t="s">
        <v>138</v>
      </c>
      <c r="D1" s="2" t="s">
        <v>139</v>
      </c>
      <c r="E1" s="2" t="s">
        <v>140</v>
      </c>
      <c r="F1" s="2" t="s">
        <v>141</v>
      </c>
      <c r="G1" s="2" t="s">
        <v>142</v>
      </c>
      <c r="H1" s="2" t="s">
        <v>143</v>
      </c>
      <c r="I1" s="2" t="s">
        <v>144</v>
      </c>
      <c r="J1" s="2" t="s">
        <v>145</v>
      </c>
      <c r="K1" s="2" t="s">
        <v>146</v>
      </c>
      <c r="L1" s="2" t="s">
        <v>147</v>
      </c>
      <c r="M1" s="2" t="s">
        <v>148</v>
      </c>
      <c r="N1" s="2" t="s">
        <v>149</v>
      </c>
      <c r="O1" s="2" t="s">
        <v>150</v>
      </c>
      <c r="P1" s="2" t="s">
        <v>151</v>
      </c>
      <c r="Q1" s="2" t="s">
        <v>152</v>
      </c>
      <c r="R1" s="2" t="s">
        <v>153</v>
      </c>
    </row>
    <row r="2" spans="1:18">
      <c r="A2" s="4" t="s">
        <v>154</v>
      </c>
      <c r="G2" s="5" t="n">
        <v>20000</v>
      </c>
    </row>
    <row r="3" spans="1:18">
      <c r="A3" s="4" t="s">
        <v>155</v>
      </c>
      <c r="B3" s="6" t="n">
        <v>-117657</v>
      </c>
      <c r="G3" s="6" t="n">
        <v>0</v>
      </c>
      <c r="H3" s="6" t="n">
        <v>0</v>
      </c>
      <c r="I3" s="6" t="n">
        <v>0</v>
      </c>
      <c r="J3" s="6" t="n">
        <v>0</v>
      </c>
      <c r="K3" s="6" t="n">
        <v>200</v>
      </c>
      <c r="L3" s="6" t="n">
        <v>250038</v>
      </c>
      <c r="O3" s="6" t="n">
        <v>-367895</v>
      </c>
      <c r="P3" s="6" t="n">
        <v>-117657</v>
      </c>
      <c r="R3" s="6" t="n">
        <v>0</v>
      </c>
    </row>
    <row r="4" spans="1:18">
      <c r="A4" s="3" t="s">
        <v>156</v>
      </c>
    </row>
    <row r="5" spans="1:18">
      <c r="A5" s="4" t="s">
        <v>103</v>
      </c>
      <c r="B5" s="5" t="n">
        <v>0</v>
      </c>
    </row>
    <row r="6" spans="1:18">
      <c r="A6" s="4" t="s">
        <v>92</v>
      </c>
      <c r="B6" s="5" t="n">
        <v>-170435</v>
      </c>
      <c r="O6" s="5" t="n">
        <v>-170435</v>
      </c>
      <c r="P6" s="5" t="n">
        <v>-170435</v>
      </c>
      <c r="R6" s="5" t="n">
        <v>0</v>
      </c>
    </row>
    <row r="7" spans="1:18">
      <c r="A7" s="4" t="s">
        <v>157</v>
      </c>
      <c r="K7" s="5" t="n">
        <v>7000</v>
      </c>
    </row>
    <row r="8" spans="1:18">
      <c r="A8" s="4" t="s">
        <v>108</v>
      </c>
      <c r="B8" s="5" t="n">
        <v>21089</v>
      </c>
      <c r="F8" s="6" t="n">
        <v>70</v>
      </c>
      <c r="L8" s="5" t="n">
        <v>21019</v>
      </c>
      <c r="P8" s="5" t="n">
        <v>21089</v>
      </c>
    </row>
    <row r="9" spans="1:18">
      <c r="A9" s="4" t="s">
        <v>158</v>
      </c>
      <c r="B9" s="5" t="n">
        <v>-267003</v>
      </c>
      <c r="G9" s="6" t="n">
        <v>0</v>
      </c>
      <c r="H9" s="5" t="n">
        <v>0</v>
      </c>
      <c r="I9" s="5" t="n">
        <v>0</v>
      </c>
      <c r="J9" s="5" t="n">
        <v>0</v>
      </c>
      <c r="K9" s="6" t="n">
        <v>270</v>
      </c>
      <c r="L9" s="5" t="n">
        <v>271057</v>
      </c>
      <c r="O9" s="5" t="n">
        <v>-538330</v>
      </c>
      <c r="P9" s="5" t="n">
        <v>-267003</v>
      </c>
      <c r="R9" s="5" t="n">
        <v>0</v>
      </c>
    </row>
    <row r="10" spans="1:18">
      <c r="A10" s="4" t="s">
        <v>159</v>
      </c>
      <c r="G10" s="5" t="n">
        <v>27000</v>
      </c>
    </row>
    <row r="11" spans="1:18">
      <c r="A11" s="4" t="s">
        <v>160</v>
      </c>
      <c r="G11" s="5" t="n">
        <v>14997217</v>
      </c>
    </row>
    <row r="12" spans="1:18">
      <c r="A12" s="4" t="s">
        <v>161</v>
      </c>
      <c r="B12" s="5" t="n">
        <v>145417938</v>
      </c>
      <c r="G12" s="6" t="n">
        <v>0</v>
      </c>
      <c r="H12" s="5" t="n">
        <v>58516</v>
      </c>
      <c r="I12" s="5" t="n">
        <v>0</v>
      </c>
      <c r="J12" s="5" t="n">
        <v>0</v>
      </c>
      <c r="K12" s="5" t="n">
        <v>91456</v>
      </c>
      <c r="L12" s="5" t="n">
        <v>145350064</v>
      </c>
      <c r="O12" s="5" t="n">
        <v>-5430110</v>
      </c>
      <c r="P12" s="5" t="n">
        <v>140069926</v>
      </c>
      <c r="R12" s="5" t="n">
        <v>5348012</v>
      </c>
    </row>
    <row r="13" spans="1:18">
      <c r="A13" s="3" t="s">
        <v>156</v>
      </c>
    </row>
    <row r="14" spans="1:18">
      <c r="A14" s="4" t="s">
        <v>162</v>
      </c>
      <c r="G14" s="5" t="n">
        <v>5750</v>
      </c>
    </row>
    <row r="15" spans="1:18">
      <c r="A15" s="4" t="s">
        <v>163</v>
      </c>
      <c r="B15" s="6" t="n">
        <v>17771</v>
      </c>
      <c r="K15" s="5" t="n">
        <v>58</v>
      </c>
      <c r="L15" s="5" t="n">
        <v>17713</v>
      </c>
      <c r="P15" s="5" t="n">
        <v>17771</v>
      </c>
    </row>
    <row r="16" spans="1:18">
      <c r="A16" s="4" t="s">
        <v>164</v>
      </c>
      <c r="B16" s="5" t="n">
        <v>30338</v>
      </c>
      <c r="C16" s="5" t="n">
        <v>28510</v>
      </c>
      <c r="D16" s="5" t="n">
        <v>0</v>
      </c>
      <c r="E16" s="5" t="n">
        <v>0</v>
      </c>
      <c r="F16" s="5" t="n">
        <v>1828</v>
      </c>
      <c r="G16" s="5" t="n">
        <v>30338</v>
      </c>
    </row>
    <row r="17" spans="1:18">
      <c r="A17" s="4" t="s">
        <v>103</v>
      </c>
      <c r="B17" s="6" t="n">
        <v>307267</v>
      </c>
      <c r="H17" s="6" t="n">
        <v>285</v>
      </c>
      <c r="K17" s="6" t="n">
        <v>18</v>
      </c>
      <c r="L17" s="5" t="n">
        <v>306964</v>
      </c>
      <c r="P17" s="5" t="n">
        <v>307267</v>
      </c>
    </row>
    <row r="18" spans="1:18">
      <c r="A18" s="4" t="s">
        <v>165</v>
      </c>
      <c r="B18" s="5" t="n">
        <v>3038268</v>
      </c>
      <c r="C18" s="5" t="n">
        <v>3005959</v>
      </c>
      <c r="D18" s="5" t="n">
        <v>0</v>
      </c>
      <c r="E18" s="5" t="n">
        <v>0</v>
      </c>
      <c r="F18" s="5" t="n">
        <v>32309</v>
      </c>
      <c r="H18" s="5" t="n">
        <v>3005959</v>
      </c>
      <c r="K18" s="5" t="n">
        <v>32309</v>
      </c>
    </row>
    <row r="19" spans="1:18">
      <c r="A19" s="4" t="s">
        <v>166</v>
      </c>
      <c r="C19" s="6" t="n">
        <v>30571085</v>
      </c>
      <c r="F19" s="6" t="n">
        <v>325000</v>
      </c>
      <c r="H19" s="6" t="n">
        <v>30060</v>
      </c>
      <c r="K19" s="6" t="n">
        <v>323</v>
      </c>
      <c r="M19" s="6" t="n">
        <v>30541025</v>
      </c>
      <c r="N19" s="6" t="n">
        <v>324677</v>
      </c>
      <c r="Q19" s="6" t="n">
        <v>325000</v>
      </c>
    </row>
    <row r="20" spans="1:18">
      <c r="A20" s="4" t="s">
        <v>167</v>
      </c>
      <c r="B20" s="6" t="n">
        <v>1147187</v>
      </c>
      <c r="R20" s="5" t="n">
        <v>1147187</v>
      </c>
    </row>
    <row r="21" spans="1:18">
      <c r="A21" s="4" t="s">
        <v>168</v>
      </c>
      <c r="B21" s="5" t="n">
        <v>1577152</v>
      </c>
      <c r="L21" s="5" t="n">
        <v>0</v>
      </c>
      <c r="O21" s="5" t="n">
        <v>1485593</v>
      </c>
      <c r="P21" s="5" t="n">
        <v>1485593</v>
      </c>
      <c r="R21" s="5" t="n">
        <v>91559</v>
      </c>
    </row>
    <row r="22" spans="1:18">
      <c r="A22" s="4" t="s">
        <v>169</v>
      </c>
      <c r="G22" s="5" t="n">
        <v>-40271</v>
      </c>
    </row>
    <row r="23" spans="1:18">
      <c r="A23" s="4" t="s">
        <v>170</v>
      </c>
      <c r="B23" s="5" t="n">
        <v>-390937</v>
      </c>
      <c r="H23" s="5" t="n">
        <v>-403</v>
      </c>
      <c r="L23" s="5" t="n">
        <v>-390534</v>
      </c>
      <c r="P23" s="5" t="n">
        <v>-390937</v>
      </c>
    </row>
    <row r="24" spans="1:18">
      <c r="A24" s="4" t="s">
        <v>171</v>
      </c>
      <c r="B24" s="5" t="n">
        <v>450911</v>
      </c>
      <c r="L24" s="5" t="n">
        <v>450911</v>
      </c>
      <c r="P24" s="5" t="n">
        <v>450911</v>
      </c>
    </row>
    <row r="25" spans="1:18">
      <c r="A25" s="4" t="s">
        <v>92</v>
      </c>
      <c r="B25" s="5" t="n">
        <v>-2991039</v>
      </c>
      <c r="O25" s="5" t="n">
        <v>-2886445</v>
      </c>
      <c r="P25" s="5" t="n">
        <v>-2886445</v>
      </c>
      <c r="R25" s="5" t="n">
        <v>-104594</v>
      </c>
    </row>
    <row r="26" spans="1:18">
      <c r="A26" s="4" t="s">
        <v>108</v>
      </c>
      <c r="B26" s="5" t="n">
        <v>17771</v>
      </c>
    </row>
    <row r="27" spans="1:18">
      <c r="A27" s="4" t="s">
        <v>172</v>
      </c>
      <c r="B27" s="6" t="n">
        <v>172376209</v>
      </c>
      <c r="G27" s="6" t="n">
        <v>0</v>
      </c>
      <c r="H27" s="6" t="n">
        <v>88458</v>
      </c>
      <c r="I27" s="6" t="n">
        <v>0</v>
      </c>
      <c r="J27" s="6" t="n">
        <v>0</v>
      </c>
      <c r="K27" s="6" t="n">
        <v>91855</v>
      </c>
      <c r="L27" s="6" t="n">
        <v>175698998</v>
      </c>
      <c r="O27" s="6" t="n">
        <v>-9802148</v>
      </c>
      <c r="P27" s="6" t="n">
        <v>166077163</v>
      </c>
      <c r="R27" s="6" t="n">
        <v>6299046</v>
      </c>
    </row>
    <row r="28" spans="1:18">
      <c r="A28" s="4" t="s">
        <v>173</v>
      </c>
      <c r="G28" s="5" t="n">
        <v>180313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3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3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3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4:43:35Z</dcterms:created>
  <dcterms:modified xmlns:dcterms="http://purl.org/dc/terms/" xmlns:xsi="http://www.w3.org/2001/XMLSchema-instance" xsi:type="dcterms:W3CDTF">2020-05-15T14:43:35Z</dcterms:modified>
</cp:coreProperties>
</file>